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Description and Nature of Busin"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Derivative Financial Instrument" sheetId="11" state="visible" r:id="rId11"/>
    <sheet xmlns:r="http://schemas.openxmlformats.org/officeDocument/2006/relationships" name="Significant Customers" sheetId="12" state="visible" r:id="rId12"/>
    <sheet xmlns:r="http://schemas.openxmlformats.org/officeDocument/2006/relationships" name="Inventories" sheetId="13" state="visible" r:id="rId13"/>
    <sheet xmlns:r="http://schemas.openxmlformats.org/officeDocument/2006/relationships" name="Inventory Financing Agreement" sheetId="14" state="visible" r:id="rId14"/>
    <sheet xmlns:r="http://schemas.openxmlformats.org/officeDocument/2006/relationships" name="Property, Plant, and Equipment," sheetId="15" state="visible" r:id="rId15"/>
    <sheet xmlns:r="http://schemas.openxmlformats.org/officeDocument/2006/relationships" name="Other Assets, Net" sheetId="16" state="visible" r:id="rId16"/>
    <sheet xmlns:r="http://schemas.openxmlformats.org/officeDocument/2006/relationships" name="Accounts Payable, Accrued Liabi" sheetId="17" state="visible" r:id="rId17"/>
    <sheet xmlns:r="http://schemas.openxmlformats.org/officeDocument/2006/relationships" name="Indebtedness" sheetId="18" state="visible" r:id="rId18"/>
    <sheet xmlns:r="http://schemas.openxmlformats.org/officeDocument/2006/relationships" name="Income Taxes" sheetId="19" state="visible" r:id="rId19"/>
    <sheet xmlns:r="http://schemas.openxmlformats.org/officeDocument/2006/relationships" name="Partners' 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Quarterly Information (unaudite" sheetId="23" state="visible" r:id="rId23"/>
    <sheet xmlns:r="http://schemas.openxmlformats.org/officeDocument/2006/relationships" name="Subsequent Event" sheetId="24" state="visible" r:id="rId24"/>
    <sheet xmlns:r="http://schemas.openxmlformats.org/officeDocument/2006/relationships" name="Significant Accounting Policies" sheetId="25" state="visible" r:id="rId25"/>
    <sheet xmlns:r="http://schemas.openxmlformats.org/officeDocument/2006/relationships" name="Fair Value (Tables)" sheetId="26" state="visible" r:id="rId26"/>
    <sheet xmlns:r="http://schemas.openxmlformats.org/officeDocument/2006/relationships" name="Derivative Financial Instrume27" sheetId="27" state="visible" r:id="rId27"/>
    <sheet xmlns:r="http://schemas.openxmlformats.org/officeDocument/2006/relationships" name="Inventories (Tables)" sheetId="28" state="visible" r:id="rId28"/>
    <sheet xmlns:r="http://schemas.openxmlformats.org/officeDocument/2006/relationships" name="Property, Plant, and Equipmen29" sheetId="29" state="visible" r:id="rId29"/>
    <sheet xmlns:r="http://schemas.openxmlformats.org/officeDocument/2006/relationships" name="Other Assets, Net (Tables)" sheetId="30" state="visible" r:id="rId30"/>
    <sheet xmlns:r="http://schemas.openxmlformats.org/officeDocument/2006/relationships" name="Accounts Payable, Accrued Lia31" sheetId="31" state="visible" r:id="rId31"/>
    <sheet xmlns:r="http://schemas.openxmlformats.org/officeDocument/2006/relationships" name="Indebtedness (Tables)" sheetId="32" state="visible" r:id="rId32"/>
    <sheet xmlns:r="http://schemas.openxmlformats.org/officeDocument/2006/relationships" name="Partners' Equity Distributions " sheetId="33" state="visible" r:id="rId33"/>
    <sheet xmlns:r="http://schemas.openxmlformats.org/officeDocument/2006/relationships" name="Commitments and Contingencies (" sheetId="34" state="visible" r:id="rId34"/>
    <sheet xmlns:r="http://schemas.openxmlformats.org/officeDocument/2006/relationships" name="Quarterly Information (unaudi35" sheetId="35" state="visible" r:id="rId35"/>
    <sheet xmlns:r="http://schemas.openxmlformats.org/officeDocument/2006/relationships" name="Description and Nature of Bus36" sheetId="36" state="visible" r:id="rId36"/>
    <sheet xmlns:r="http://schemas.openxmlformats.org/officeDocument/2006/relationships" name="Significant Accounting Polici37" sheetId="37" state="visible" r:id="rId37"/>
    <sheet xmlns:r="http://schemas.openxmlformats.org/officeDocument/2006/relationships" name="Fair Value (Details)"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Significant Customers (Details)" sheetId="44" state="visible" r:id="rId44"/>
    <sheet xmlns:r="http://schemas.openxmlformats.org/officeDocument/2006/relationships" name="Inventories (Details)" sheetId="45" state="visible" r:id="rId45"/>
    <sheet xmlns:r="http://schemas.openxmlformats.org/officeDocument/2006/relationships" name="Inventories Textuals (Details)" sheetId="46" state="visible" r:id="rId46"/>
    <sheet xmlns:r="http://schemas.openxmlformats.org/officeDocument/2006/relationships" name="Inventory Financing Agreement (" sheetId="47" state="visible" r:id="rId47"/>
    <sheet xmlns:r="http://schemas.openxmlformats.org/officeDocument/2006/relationships" name="Property, Plant, and Equipmen48" sheetId="48" state="visible" r:id="rId48"/>
    <sheet xmlns:r="http://schemas.openxmlformats.org/officeDocument/2006/relationships" name="Property, Plant, and Equipmen49" sheetId="49" state="visible" r:id="rId49"/>
    <sheet xmlns:r="http://schemas.openxmlformats.org/officeDocument/2006/relationships" name="Other Assets, Net (Details)" sheetId="50" state="visible" r:id="rId50"/>
    <sheet xmlns:r="http://schemas.openxmlformats.org/officeDocument/2006/relationships" name="Accounts Payable, Accrued Lia51" sheetId="51" state="visible" r:id="rId51"/>
    <sheet xmlns:r="http://schemas.openxmlformats.org/officeDocument/2006/relationships" name="Accrued Liabilities and Other N" sheetId="52" state="visible" r:id="rId52"/>
    <sheet xmlns:r="http://schemas.openxmlformats.org/officeDocument/2006/relationships" name="Accrued Liabilities and Other53" sheetId="53" state="visible" r:id="rId53"/>
    <sheet xmlns:r="http://schemas.openxmlformats.org/officeDocument/2006/relationships" name="Schedule of Long-Term Debt (Det" sheetId="54" state="visible" r:id="rId54"/>
    <sheet xmlns:r="http://schemas.openxmlformats.org/officeDocument/2006/relationships" name="Partnership Term Loan Credit Fa" sheetId="55" state="visible" r:id="rId55"/>
    <sheet xmlns:r="http://schemas.openxmlformats.org/officeDocument/2006/relationships" name="Revolving Credit Facility (Deta" sheetId="56" state="visible" r:id="rId56"/>
    <sheet xmlns:r="http://schemas.openxmlformats.org/officeDocument/2006/relationships" name="Maturity of Long-Term Debt (Det" sheetId="57" state="visible" r:id="rId57"/>
    <sheet xmlns:r="http://schemas.openxmlformats.org/officeDocument/2006/relationships" name="Interest and Financing Expense " sheetId="58" state="visible" r:id="rId58"/>
    <sheet xmlns:r="http://schemas.openxmlformats.org/officeDocument/2006/relationships" name="Partners' Equity (Details)" sheetId="59" state="visible" r:id="rId59"/>
    <sheet xmlns:r="http://schemas.openxmlformats.org/officeDocument/2006/relationships" name="Partners' Equity Distribution60" sheetId="60" state="visible" r:id="rId60"/>
    <sheet xmlns:r="http://schemas.openxmlformats.org/officeDocument/2006/relationships" name="Partners' Equity Restricted Uni"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Quarterly Information (unaudi68" sheetId="68" state="visible" r:id="rId68"/>
    <sheet xmlns:r="http://schemas.openxmlformats.org/officeDocument/2006/relationships" name="Subsequent Event (Details)" sheetId="69" state="visible" r:id="rId69"/>
  </sheets>
  <definedNames/>
  <calcPr calcId="124519" fullCalcOnLoad="1"/>
</workbook>
</file>

<file path=xl/sharedStrings.xml><?xml version="1.0" encoding="utf-8"?>
<sst xmlns="http://schemas.openxmlformats.org/spreadsheetml/2006/main" uniqueCount="510">
  <si>
    <t>Document and Entity Information Document - USD ($)</t>
  </si>
  <si>
    <t>12 Months Ended</t>
  </si>
  <si>
    <t>Dec. 31, 2016</t>
  </si>
  <si>
    <t>Feb. 21, 2017</t>
  </si>
  <si>
    <t>Jun. 30, 2016</t>
  </si>
  <si>
    <t>Entity Information</t>
  </si>
  <si>
    <t>Entity Registrant Name</t>
  </si>
  <si>
    <t>Alon USA Partners, L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and other receivables, net</t>
  </si>
  <si>
    <t>Accounts and other receivables, net - related parties</t>
  </si>
  <si>
    <t>Inventories</t>
  </si>
  <si>
    <t>Prepaid expenses and other current assets</t>
  </si>
  <si>
    <t>Total current assets</t>
  </si>
  <si>
    <t>Property, plant and equipment, net</t>
  </si>
  <si>
    <t>Other assets, net</t>
  </si>
  <si>
    <t>Total assets</t>
  </si>
  <si>
    <t>Current liabilities:</t>
  </si>
  <si>
    <t>Accounts payable</t>
  </si>
  <si>
    <t>Accrued liabilities</t>
  </si>
  <si>
    <t>Current portion of long-term debt</t>
  </si>
  <si>
    <t>Total current liabilities</t>
  </si>
  <si>
    <t>Other non-current liabilities</t>
  </si>
  <si>
    <t>Long-term debt</t>
  </si>
  <si>
    <t>Total liabilities</t>
  </si>
  <si>
    <t>Commitments and contingencies (Note 15)</t>
  </si>
  <si>
    <t xml:space="preserve"> </t>
  </si>
  <si>
    <t>Partners’ equity:</t>
  </si>
  <si>
    <t>General Partner</t>
  </si>
  <si>
    <t>Common unitholders - 62,520,220 and 62,510,039 units issued and outstanding at December 31, 2016 and 2015, respectively</t>
  </si>
  <si>
    <t>Total partners’ equity</t>
  </si>
  <si>
    <t>Total liabilities and partners’ equity</t>
  </si>
  <si>
    <t>Consolidated Balance Sheets (Parenthetical) - shares</t>
  </si>
  <si>
    <t>Common units, shares issued</t>
  </si>
  <si>
    <t>Common units, units outstanding</t>
  </si>
  <si>
    <t>Consolidated Statements of Operations - USD ($) shares in Thousands, $ in Thousands</t>
  </si>
  <si>
    <t>Dec. 31, 2014</t>
  </si>
  <si>
    <t>Net sales (1)</t>
  </si>
  <si>
    <t>[1]</t>
  </si>
  <si>
    <t>Operating costs and expenses:</t>
  </si>
  <si>
    <t>Cost of sales</t>
  </si>
  <si>
    <t>Direct operating expenses</t>
  </si>
  <si>
    <t>Selling, general and administrative expenses</t>
  </si>
  <si>
    <t>Depreciation and amortization</t>
  </si>
  <si>
    <t>Total operating costs and expenses</t>
  </si>
  <si>
    <t>Operating income</t>
  </si>
  <si>
    <t>Interest expense</t>
  </si>
  <si>
    <t>Other income, net</t>
  </si>
  <si>
    <t>Income (loss) before state income tax expense</t>
  </si>
  <si>
    <t>State income tax expense</t>
  </si>
  <si>
    <t>Net income (loss)</t>
  </si>
  <si>
    <t>Earnings (loss) per unit</t>
  </si>
  <si>
    <t>Weighted average common units outstanding (in thousands)</t>
  </si>
  <si>
    <t>Cash distribution per unit</t>
  </si>
  <si>
    <t>Includes sales to related parties of $307,497, $358,194 and $563,008 for the years ended December 31, 2016, 2015 and 2014, respectively.</t>
  </si>
  <si>
    <t>Consolidated Statements of Operations (Parenthetical) - USD ($) $ in Thousands</t>
  </si>
  <si>
    <t>Consolidated Statement of Operations (Parenthetical) [Abstract]</t>
  </si>
  <si>
    <t>Sales to related parties</t>
  </si>
  <si>
    <t>Consolidated Statement of Partners' Equity Statement - USD ($) $ in Thousands</t>
  </si>
  <si>
    <t>Total</t>
  </si>
  <si>
    <t>Common Unitholders</t>
  </si>
  <si>
    <t>Total partners' equity at Dec. 31, 2013</t>
  </si>
  <si>
    <t>Unit-based compensation</t>
  </si>
  <si>
    <t>Distributions paid to unitholders</t>
  </si>
  <si>
    <t>Total partners' equity at Dec. 31, 2014</t>
  </si>
  <si>
    <t>Total partners' equity at Dec. 31, 2015</t>
  </si>
  <si>
    <t>Total partners' equity at Dec. 31, 2016</t>
  </si>
  <si>
    <t>Consolidated Statements of Cash Flows - USD ($) $ in Thousands</t>
  </si>
  <si>
    <t>Cash flows from operating activities:</t>
  </si>
  <si>
    <t>Adjustments to reconcile net income (loss) to cash provided by operating activities:</t>
  </si>
  <si>
    <t>Deferred income taxes</t>
  </si>
  <si>
    <t>Amortization of debt issuance costs</t>
  </si>
  <si>
    <t>Amortization of original issuance discount</t>
  </si>
  <si>
    <t>Changes in operating assets and liabilities:</t>
  </si>
  <si>
    <t>Net cash provided by operating activities</t>
  </si>
  <si>
    <t>Cash flows from investing activities:</t>
  </si>
  <si>
    <t>Capital expenditures</t>
  </si>
  <si>
    <t>Capital expenditures for turnarounds and catalysts</t>
  </si>
  <si>
    <t>Net cash used in investing activities</t>
  </si>
  <si>
    <t>Cash flows from financing activities:</t>
  </si>
  <si>
    <t>Distributions paid to common unitholders</t>
  </si>
  <si>
    <t>Distributions paid to unitholders - Alon Energy</t>
  </si>
  <si>
    <t>RINs financing transactions</t>
  </si>
  <si>
    <t>Deferred debt issuance costs</t>
  </si>
  <si>
    <t>Revolving credit facility, net</t>
  </si>
  <si>
    <t>Payments on long-term debt</t>
  </si>
  <si>
    <t>Net cash used in financing activities</t>
  </si>
  <si>
    <t>Net increase (decrease) in cash and cash equivalents</t>
  </si>
  <si>
    <t>Cash and cash equivalents, beginning of period</t>
  </si>
  <si>
    <t>Cash and cash equivalents, end of period</t>
  </si>
  <si>
    <t>Supplemental cash flow information:</t>
  </si>
  <si>
    <t>Cash paid for interest, net of capitalized interest</t>
  </si>
  <si>
    <t>Cash paid for income tax</t>
  </si>
  <si>
    <t>Supplemental disclosure of non-cash activity:</t>
  </si>
  <si>
    <t>Capital expenditures included in accounts payable and accrued liabilities</t>
  </si>
  <si>
    <t>Description and Nature of Business</t>
  </si>
  <si>
    <t>Organization, Consolidation and Presentation of Financial Statements [Abstract]</t>
  </si>
  <si>
    <t>Description and Nature of Business As used in this report, the terms “Alon,” the “Partnership,” “we,” “our” and “us” or like terms refer to Alon USA Partners, LP, and its consolidated subsidiaries or to Alon USA Partners, LP or an individual subsidiary. References in this report to “Alon Energy” refer collectively to Alon USA Energy, Inc. and any of its subsidiaries, other than Alon USA Partners, LP, its subsidiaries and its general partner. We are a Delaware limited partnership formed in August 2012 by Alon Energy and Alon USA Partners GP, LLC (the “General Partner”). The General Partner, a wholly-owned subsidiary of Alon Energy, owns 100% of our general partner interest, which is a non-economic interest. We are engaged principally in the business of operating a crude oil refinery in Big Spring, Texas, with a crude oil throughput capacity of 73,000 barrels per day. We refine crude oil into finished products, which are marketed primarily in Central and West Texas, Oklahoma, New Mexico and Arizona through our integrated wholesale distribution network to both Alon Energy’s retail convenience stores and other third-party distributors. We distribute fuel products through a network of pipelines and terminals that we own or access through leases or long-term throughput agreements. For financial reporting purposes, we operate in a single reportable segment based on how our business is managed.</t>
  </si>
  <si>
    <t>Summary of Significant Accounting Policies</t>
  </si>
  <si>
    <t>Basis of Presentation and Significant Accounting Policies</t>
  </si>
  <si>
    <t>Summary of Significant Accounting Policies (a) Basis of Presentation The consolidated financial statements and related notes include the accounts of Alon USA Partners, LP and its consolidated subsidiaries. All significant intercompany balances and transactions have been eliminated. (b) Use of Estimates These consolidated financial statements have been prepared in accordance with accounting principles generally accepted in the United States of America (“U.S.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Revenue Recognition Substantially all of our revenues are derived from the sale of refined products. Revenues from sales of refined products are earned and realized upon transfer of title to the customer based on the contractual terms of delivery (including payment terms and prices). Generally, title transfers at the refinery or terminal when the refined product is loaded into the common carrier pipelines, trucks or railcars (free on board origin). In some situations, title transfers at the customer’s destination (free on board destination). We occasionally enter into refined product buy/sell arrangements, which involve linked purchases and sales related to refined product sales contracts entered into to address location, quality or grade requirements. These buy/sell transactions are included on a net basis in sales in the consolidated statements of operations and profits are recognized when the exchanged product is sold. Revenue from our inventory financing agreement ( Note 7 ) is reported on a gross basis as we are considered a principal in this agreement. In the ordinary course of business, logistical and refinery production schedules necessitate the occasional sale of crude oil to third parties. All purchases and sales of crude oil are recorded net in cost of sales in the consolidated statements of operations. (d) Cost Classifications Cost of sales includes principally crude oil, blending materials, RINs, other raw materials and transportation costs, which include costs associated with our crude oil and product pipelines. Cost of sales excludes depreciation and amortization, which is presented separately in the consolidated statements of operations. Direct operating expenses include costs associated with the actual operations of the refinery, such as energy and utility costs, routine maintenance, labor, insurance and environmental compliance costs. These costs also include actual costs incurred by Alon Energy and allocated to us. Selling, general and administrative expenses primarily include corporate overhead costs and marketing expenses. These costs also include actual costs incurred by Alon Energy and allocated to us. Interest expense includes interest expense, letters of credit, financing costs associated with crude oil purchases, financing fees and amortization of both original issuance discount and deferred debt issuance costs but excludes capitalized interest. Original issuance discount and debt issuance costs are amortized over the term of the related debt using the effective interest method. (e) Cash and Cash Equivalents All highly-liquid instruments with a maturity of three months or less at the time of purchase are considered to be cash equivalents. Cash equivalents are stated at cost, which approximates market value. (f) Accounts Receivable Financial instruments that potentially subject us to concentration of credit risk consist primarily of trade accounts receivables.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current sales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 The balance in allowance for doubtful accounts was $172 , $172 and $220 for the years ended December 31, 2016 , 2015 and 2014 , respectively. (g) Inventories Crude oil, refined products and blendstocks (including crude oil consignment inventory) are stated at the lower of cost or market. Cost is determined under the last-in, first-out (“LIFO”) valuation method and market is determined using current estimated selling prices. Under the LIFO valuation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An inventory write-down to market value results in a non-cash accounting adjustment, decreasing the value of our inventory and increasing our cost of sales. Such charges are subject to reversal in subsequent periods, not to exceed LIFO cost, if prices recover. In addition, the use of the LIFO inventory method may result in increases or decreases to cost of sales in years when inventory volumes decline and result in charging cost of sales with LIFO inventory costs generated in prior periods. Materials and supplies are stated at average cost. Crude oil inventory consigned to others represents inventory that was sold to third parties, which we are obligated to repurchase at the end of the respective agreements ( Note 7 ). As a result of this requirement to repurchase the inventory, no revenue was recorded on these transactions and the inventory volumes remain valued under the LIFO method. (h) Hedging Activity We participate in Alon Energy’s company-wide risk management program. Under Alon Energy’s risk management program, all commodity forwards, futures, swaps and option contracts are considered to be part of the risk management strategy. All derivative instruments are recorded in the consolidated balance sheets as either assets or liabilities measured at their fair value. For commodity derivative contracts not designated as cash flow hedges, the net unrealized gains and losses for changes in fair value are recognized in cost of sales in the consolidated statements of operations. The derivative transaction related to our inventory financing agreement has been designated as a fair value hedge of inventory. The gain or loss on the derivative instrument designated and qualifying as a fair value hedge, as well as the offsetting gain or loss on the hedged item attributable to the hedged risk, is recognized in earnings in the same period. (i) Property, Plant and Equipment The carrying value of property, plant and equipment includes the fair value of the asset retirement obligation and has been reflected in the consolidated balance sheets at cost, net of accumulated depreciation. Property, plant and equipment, net of salvage value, are depreciated using the straight-line method at rates based on the estimated useful lives for the assets or groups of assets, beginning in the first month of operation following acquisition or completion. The useful lives of depreciable assets used to determine depreciation expense range from 3 to 20 years. We capitalize interest costs associated with major construction projects based on the effective interest rate on aggregate borrowings. Leasehold improvements are depreciated on the straight-line method over the shorter of the contractual lease terms or the estimated useful lives. Expenditures for major replacements and additions are capitalized. Expenditures for routine repairs and maintenance costs are charged to direct operating expense as incurred. The applicable costs and accumulated depreciation of assets that are sold, retired, or otherwise disposed of are removed from the accounts and the resulting gain or loss is recognized as a gain or loss on disposition of assets in the consolidated statements of operations. (j) Impairment of Long-Lived Assets and Assets to be Disposed Of We review long-lived assets and certain identifiable intangible assets for impairment whenever events or changes in circumstances indicate that the carrying amount of such assets may not be recoverable. Recoverability of assets to be held and used is measured by a comparison of the carrying value of an asset to future net cash flows expected to be generated by the asset. If the carrying value of an asset exceeds its expected future cash flows, an impairment loss is recognized based on the excess of the carrying value of the impaired asset over its fair value. The future cash flows and fair values used in this assessment are estimates based on management’s judgment and assumptions. Assets to be disposed of are reported at the lower of the carrying amount or fair value less costs of disposition. (k) Asset Retirement Obligations We have asset retirement obligations with respect to our 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When a date or range of dates can reasonably be estimated for the retirement of these assets or any component of these assets, we will estimate the cost of performing the retirement activities and record a liability for the fair value of that cost using established present value techniques ( Note 10 ). (l) Turnarounds and Catalysts Costs Our refinery units require regular major maintenance and repairs that are commonly referred to as “turnarounds.” Catalysts used in certain refinery process units are typically replaced in conjunction with planned turnarounds. We record the turnaround and catalysts costs as deferred charges in other assets in the consolidated balance sheets. We amortize the deferred costs on a straight-line basis over the period of time estimated until the next turnaround occurs (generally 3 to 5 years), beginning the month after the completion of the turnaround. The amortization of deferred turnaround and catalysts costs are presented in depreciation and amortization in our consolidated statements of operations. (m) Earnings (Loss) per Unit Earnings (loss) per unit applicable to limited partners is computed by dividing limited partners’ interest in net income (loss) by the weighted average number of outstanding common units. (n) Income Taxes We are a partnership for U.S. federal income tax purposes and thus our income is taxed directly to our owners. As a result, we do not incur U.S. federal income taxes. Alon Energy is subject to the Texas franchise tax and our operations are included in the consolidated Texas franchise tax return of Alon Energy. For financial reporting purposes, Texas franchise tax is calculated as if a separate return was filed. Net income for financial statement purposes may differ significantly from taxable income reportable to unitholders as a result of differences between the tax and financial reporting bases of assets and liabilities and the taxable income allocation requirements under the partnership agreement. (o) Environmental Expenditur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Environmental liabilities represent the estimated costs to investigate and remediate contamination at our properties. These estimates are based on internal and third-party assessments of the extent of the contaminations, the selected remediation technology and review of applicable environmental regulations. Costs of future expenditures for environmental remediation obligations are not discounted to their present value unless payments are fixed or reliably determinable. Estimates are updated to reflect changes in factual information, available technology or applicable laws and regulations (Note 15) . Substantially all amounts accrued are expected to be paid out over the next 15 years . The amount of future expenditures for environmental remediation obligations cannot be determined with any degree of reliability. (p)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q) New Accounting Pronouncements 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standard allows for either full retrospective adoption or modified retrospective adoption. In August 2015, the FASB updated the guidance to include a one-year deferral of the effective date for the new revenue standard, making the requirements of the standard effective for interim and annual periods beginning after December 15, 2017, with early adoption permitted for interim and annual periods beginning after December 15, 2016. We are evaluating the guidance to determine the method of adoption and the impact this standard will have on our consolidated financial statements and related disclosures. Based on our initial evaluation, though not currently quantified, the adoption of the standard is not expected to have a material impact on the timing of revenue recognized, statements of operations or cash flows. In February 2016, the FASB issued new guidance on the accounting for leases, which requires lessees to recognize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The requirements from this guidance are effective for interim and annual periods beginning after December 31, 2018. We are evaluating the guidance to determine the impact this standard will have on our consolidated financial statements. In June 2016, the FASB issued an accounting standards update requiring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requirements from the updated standard are effective for interim and annual periods beginning after December 15, 2019. We are evaluating the guidance to determine the impact this standard will have on our consolidated financial statements. In August 2016, the FASB issued an accounting standards update addressing eight specific cash flow issues with the objective of eliminating the existing diversity in practice. The amendments from this update are effective for interim and annual periods beginning after December 15, 2017. We do not expect application of this standard to have a material effect on our consolidated financial statements. In January 2017, the FASB issued new guidance that changes the definition of a business to assist entities with evaluating when a set of transferred assets and activities is a business. The amendments from this update are effective for interim and annual periods beginning after December 15, 2017. We do not expect application of this standard to have a material effect on our consolidated financial statements.</t>
  </si>
  <si>
    <t>Fair Value</t>
  </si>
  <si>
    <t>Fair Value Disclosures [Abstract]</t>
  </si>
  <si>
    <t>Fair Value Disclosures</t>
  </si>
  <si>
    <t>Fair Value 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 • Level 1 - valued based on quoted prices in active markets for identical assets and liabilities; • Level 2 - valued based on quoted prices for similar assets and liabilities in active markets, and inputs other than quoted prices that are observable for the asset or liability; and • Level 3 - valued based on unobservable inputs that are supported by little or no market activity and that are significant to the fair value of the assets or liabilities. As required, we utilize valuation techniques that maximize the use of observable inputs (levels 1 and 2) and minimize the use of unobservable inputs (level 3) within the fair value hierarchy. We generally apply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The carrying amounts of our cash and cash equivalents, receivables, payables and accrued liabilities approximate fair value due to the short-term maturities of these assets and liabilities. The reported amounts of long-term debt approximate fair value. Derivative instruments are carried at fair value, which are based on quoted market prices. Derivative instruments are our only assets and liabilities measured at fair value on a recurring basis. The following table sets forth the assets and liabilities measured at fair value on a recurring basis, by input level, in the consolidated balance sheets as of December 31, 2016 and 2015 : Level 1 Level 2 Level 3 Total As of December 31, 2016 Assets: Fair value hedge of consigned inventory $ — $ 4,389 $ — $ 4,389 Liabilities: Commodity contracts (futures and forwards) 689 — — 689 As of December 31, 2015 Assets: Fair value hedge of consigned inventory $ — $ 11,564 $ — $ 11,564 Liabilities: Commodity contracts (futures and forwards) 40 — — 40</t>
  </si>
  <si>
    <t>Derivative Financial Instruments</t>
  </si>
  <si>
    <t>Derivative Instruments and Hedging Activities Disclosure [Abstract]</t>
  </si>
  <si>
    <t>Derivative Instruments and Hedging Activities Disclosure</t>
  </si>
  <si>
    <t>Derivative Financial Instruments We selectively utilize crude oil and refined product commodity derivative contracts to reduce the risk associated with potential price changes on committed obligations as well as to reduce earnings volatility. We do not speculate using derivative instruments. Credit risk on our derivative instruments is mitigated by transacting with counterparties meeting established collateral and credit criteria. Mark to Market We have certain contracts that serve as economic hedges, which are derivatives used for risk management but not designated as hedges for financial accounting purposes. All economic hedge transactions are recorded at fair value and any changes in fair value between reporting periods are recognized in earnings. We have contracts that are used to fix prices on forecasted purchases of inventory, which we refer to as futures and forwards. Futures represent trades executed on the New York Mercantile Exchange which have not been closed or settled at the end of the reporting period. Forwards represent physical trades for which pricing and quantities have been set, but the physical product delivery has not occurred by the end of the reporting period. Fair Value Hedge Fair value hedges a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is recognized in earnings in the same period. We have certain commodity contracts associated with the Supply and Offtake Agreement discussed in Note 7 that have been accounted for as a fair value hedge, which had purchase volumes of 126 thousand barrels of crude oil as of December 31, 2016 . The following tables present the effect of derivative instruments on the consolidated balance sheets: As of December 31, 2016 Asset Derivatives Liability Derivatives Balance Sheet Balance Sheet Location Fair Value Location Fair Value Derivatives not designated as hedging instruments: Commodity contracts (futures and forwards) Accounts receivable $ 30 Accrued liabilities $ 719 Total derivatives not designated as hedging instruments 30 719 Derivatives designated as hedging instruments: Fair value hedge of consigned inventory Other assets $ 4,389 $ — Total derivatives designated as hedging instruments 4,389 — Total derivatives $ 4,419 $ 719 As of December 31, 2015 Asset Derivatives Liability Derivatives Balance Sheet Balance Sheet Location Fair Value Location Fair Value Derivatives not designated as hedging instruments: Commodity contracts (futures and forwards) Accounts receivable $ 59 Accrued liabilities $ 99 Total derivatives not designated as hedging instruments 59 99 Derivatives designated as hedging instruments: Fair value hedge of consigned inventory Other assets $ 11,564 $ — Total derivatives designated as hedging instruments 11,564 — Total derivatives $ 11,623 $ 99 The following tables present the effect of derivative instruments on the consolidated statements of operations: Derivatives in fair value hedging relationships: Gain (Loss) Recognized in Income Year Ended December 31, Location 2016 2015 2014 Fair value hedge of consigned inventory (1) Interest expense $ (7,175 ) $ 1,341 $ 12,527 Total derivatives $ (7,175 ) $ 1,341 $ 12,527 _______________________ (1) Changes in the fair value hedge are substantially offset in earnings by changes in the hedged item. Derivatives not designated as hedging instruments: Gain (Loss) Recognized in Income Year Ended December 31, Location 2016 2015 2014 Commodity contracts (futures and forwards) Cost of sales $ 4,319 $ 2,251 $ (2,352 ) Total derivatives $ 4,319 $ 2,251 $ (2,352 ) Offsetting Assets and Liabilities Our derivative instruments are subject to master netting arrangements to manage counterparty credit risk associated with derivatives and we offset the fair value amounts recorded for derivative instruments to the extent possible under these agreements on our consolidated balance sheets. The following table presents offsetting information regarding our derivatives by type of transaction as of December 31, 2016 and 2015 : Gross Amounts of Recognized Assets/ Liabilities Gross Amounts offset in the Statement of Financial Position Net Amounts Presented in the Statement of Financial Position Gross Amounts Not offset in the Statement of Financial Position Net Amount Financial Instruments Cash Collateral Pledged As of December 31, 2016 Derivative Assets: Commodity contracts (futures and forwards) $ 980 $ (950 ) $ 30 $ (30 ) $ — $ — Fair value hedge of consigned inventory 4,389 — 4,389 — — 4,389 Derivative Liabilities: Commodity contracts (futures and forwards) $ 1,669 $ (950 ) $ 719 $ (30 ) $ — $ 689 As of December 31, 2015 Derivative Assets: Commodity contracts (futures and forwards) $ 192 $ (133 ) $ 59 $ (59 ) $ — $ — Fair value hedge of consigned inventory 11,564 — 11,564 — — 11,564 Derivative Liabilities: Commodity contracts (futures and forwards) $ 232 $ (133 ) $ 99 $ (59 ) $ — $ 40 Compliance Program Market Risk We are obligated by government regulations to blend a certain percentage of biofuels into the products that we produce and are consumed in the U.S. We purchase biofuels from third parties and blend those biofuels into our products, and each gallon of biofuel purchased includes a renewable identification number, or RIN. To the degree we are unable to blend biofuels at the required percentage, a RINs deficit is generated and we must acquire that number of RINs by the annual reporting deadline in order to remain in compliance with applicable regulations. Alternatively, if we have a RINs surplus, some of those RINs could be sold. Any such sales would be subject to our normal credit evaluation process. We are exposed to market risk related to the volatility in the price of credits needed to comply with these governmental and regulatory programs. We manage this risk by purchasing RINs when prices are deemed favorable utilizing fixed price purchase contracts. We may also sell the RINs with an agreement to repurchase in the future. Some of these contracts are derivative instruments; however, we elect the normal purchase and sale exception and do not record these contracts at their fair values. The cost of meeting our obligations under these compliance programs was $14,262 , $11,500 and $6,697 for the years ended December 31, 2016 , 2015 and 2014 , respectively. These amounts are reflected in cost of sales in the consolidated statements of operations.</t>
  </si>
  <si>
    <t>Significant Customers</t>
  </si>
  <si>
    <t>Significant Customers [Abstract]</t>
  </si>
  <si>
    <t>Significant Customers For the year ended December 31, 2016 , we had two third-party customers and related party customers which account for approximately 43% of net sales. Individually, third-party customers accounted for 14% and 12% of net sales and related party customers accounted for 17% of net sales for the year ended December 31, 2016 . For the year ended December 31, 2015 , we had one third-party customer and related party customers which account for approximately 27% of net sales. Individually, third-party customer accounted for 12% of net sales and related party customers accounted for 15% of net sales for the year ended December 31, 2015 . For the year ended December 31, 2014 , we had two third-party customers and related party customers which account for approximately 43% of net sales. Individually, third-party customers accounted for 13% and 13% of net sales and related party customers accounted for 17% of net sales for the year ended December 31, 2014 . At December 31, 2016 and 2015 , 33% and 21% , respectively, of total third-party and related party accounts and other receivables, net were from significant customers discussed above.</t>
  </si>
  <si>
    <t>Inventory Disclosure [Abstract]</t>
  </si>
  <si>
    <t>Inventories Carrying value of inventories consisted of the following: As of December 31, 2016 2015 Crude oil, refined products and blendstocks $ 36,259 $ 24,548 Crude oil consignment inventory (Note 7) (1) 1,850 (95 ) Materials and supplies 11,573 10,991 Total inventories $ 49,682 $ 35,444 _______________________ (1) The fair value of the hedged item designated in our fair value hedge reduced the carrying value of our consigned inventory valued at LIFO below zero at December 31, 2015. Reductions of crude oil inventory volumes during 2015 resulted in a liquidation of LIFO inventory layers. The liquidations increased cost of sales by $7,878 . There were no liquidations of LIFO inventory layers during 2016 and 2014. At December 31, 2016 and 2015 , the market value of our refined products and blendstock inventories was less than inventories valued on a LIFO cost basis which resulted in a lower of cost or market reserve of $6,213 and $9,396 , respectively. At December 31, 2016 and 2015 , the market value of our crude oil inventories exceeded LIFO costs, net of the fair value hedged item, by $5,236 and $6,387 , respectively.</t>
  </si>
  <si>
    <t>Inventory Financing Agreement</t>
  </si>
  <si>
    <t>Inventory Financing Agreement [Abstract]</t>
  </si>
  <si>
    <t>Inventory Financing Agreement We have entered into a Supply and Offtake Agreement and other associated agreements (together the “Supply and Offtake Agreement”), with J. Aron &amp; Company (“J. Aron”). Pursuant to the Supply and Offtake Agreement, (i) J. Aron agreed to sell to us, and we agreed to buy from J. Aron, at market prices, crude oil for processing at our refinery and (ii) we agreed to sell, and J. Aron agreed to buy, at market prices, certain refined products produced at our refinery. The Supply and Offtake Agreement also provided for the sale, at market prices, of our crude oil and certain refined product inventories to J. Aron, the lease to J. Aron of crude oil and refined product storage facilities, and the identification of prospective purchasers of refined products on J. Aron’s behalf. The Supply and Offtake Agreement has an initial term that expires in May 2021. J. Aron may elect to terminate the Supply and Offtake Agreement prior to the expiration of the initial term beginning in May 2018 and upon each anniversary thereof, on six months prior notice. We may elect to terminate in May 2020 on six months prior notice. Following expiration or termination of the Supply and Offtake Agreement, we are obligated to purchase the crude oil and refined product inventories then owned by J. Aron and located at the Big Spring refinery at then current market prices. Associated with the Supply and Offtake Agreement, we have a fair value hedge of our inventory purchase commitment with J. Aron and crude oil inventory consigned to J. Aron (“crude oil consignment inventory”). Additionally, financing charges related to the Supply and Offtake Agreement are recorded as interest expense in the consolidated statements of operations. At December 31, 2016 and 2015 , we had net current receivables of $10,569 and $4,975 , respectively, with J. Aron for sales and purchases, and a consignment inventory receivable representing a deposit paid to J. Aron of $6,290 and $6,290 , respectively. At December 31, 2016 and 2015 , we had non-current liabilities for the original financing of $7,550 and $9,761 , respectively, net of the related fair value hedge. Additionally, we had net current payables of $719 and $99 at December 31, 2016 and 2015 , respectively, for forward commitments related to month-end consignment inventory target levels differing from projected levels and the associated pricing with these inventory level differences.</t>
  </si>
  <si>
    <t>Property, Plant, and Equipment, Net</t>
  </si>
  <si>
    <t>Property, Plant and Equipment, Net [Abstract]</t>
  </si>
  <si>
    <t>Property, Plant and Equipment, Net</t>
  </si>
  <si>
    <t>Property, Plant and Equipment, Net Property, plant and equipment, net consisted of the following: As of December 31, 2016 2015 Refining facilities $ 732,697 $ 709,779 Accumulated depreciation (312,143 ) (275,160 ) Property, plant and equipment, net $ 420,554 $ 434,619 Depreciation expense for the years ended December 31, 2016 , 2015 and 2014 was $36,983 , $35,830 and $35,185 , respectively.</t>
  </si>
  <si>
    <t>Other Assets, Net</t>
  </si>
  <si>
    <t>Other Assets [Abstract]</t>
  </si>
  <si>
    <t>Other Assets, Net Other assets, net consisted of the following: As of December 31, 2016 2015 Deferred turnaround and catalyst costs $ 34,252 $ 43,021 Receivable from supply and offtake agreement (Note 7) 6,290 6,290 Fair value hedge of consigned inventory (Note 4) 4,389 11,564 Other 8,280 10,362 Total other assets $ 53,211 $ 71,237</t>
  </si>
  <si>
    <t>Accounts Payable, Accrued Liabilities and Other Non-Current Liabilities</t>
  </si>
  <si>
    <t>Accrued Liabilities and Other Liabilities [Abstract]</t>
  </si>
  <si>
    <t>Accounts Payable, Accrued Liabilities and Other Non-Current Liabilities (a) Accounts Payable Included in accounts payable was $78,565 and $91,179 related to RINs financing transactions as of December 31, 2016 and 2015 , respectively. (b) Accrued Liabilities and Other Non-Current Liabilities As of December 31, 2016 2015 Accrued Liabilities: Taxes other than income taxes, primarily excise taxes $ 31,882 $ 25,018 Accrued finance charges 372 394 Environmental accrual (Note 15) 796 1,716 Commodity contracts 719 99 Other 9,331 13,480 Total accrued liabilities $ 43,100 $ 40,707 Other Non-Current Liabilities: Consignment inventory obligation (Note 7) $ 11,939 $ 21,325 Environmental accrual (Note 15) 5,796 4,725 Asset retirement obligations 3,131 2,927 RINs financing transactions 39,478 — Other 2,536 2,536 Total other non-current liabilities $ 62,880 $ 31,513 The following table summarizes the activity relating to the asset retirement obligations for the years ended December 31, 2016 and 2015 : As of December 31, 2016 2015 Balance at beginning of year $ 2,927 $ 2,084 Accretion expense 204 85 Revisions in estimated cash flows — 758 Retirements — — Additions — — Balance at end of year $ 3,131 $ 2,927 The revisions in estimated cash flows during 2015 include increased tank retirement costs partially offset by changes in expected inflationary rates.</t>
  </si>
  <si>
    <t>Indebtedness</t>
  </si>
  <si>
    <t>Debt Disclosure [Abstract]</t>
  </si>
  <si>
    <t>Indebtedness Debt consisted of the following: As of December 31, 2016 2015 Term loan credit facility $ 236,319 $ 237,082 Revolving credit facility — 55,000 Total debt 236,319 292,082 Less: Current portion 2,500 2,500 Total long-term debt $ 233,819 $ 289,582 (a) Partnership Term Loan Credit Facility In November 2012, we entered into a $250,000 term loan (the “Partnership Term Loan”). The Partnership Term Loan requires principal payments of $2,500 per annum paid in quarterly installments until maturity in November 2018. The Partnership Term Loan bears interest at a rate equal to the sum of (i) the Eurodollar rate (with a floor of 1.25% per annum) plus (ii) a margin of 8.00% per annum. Based on Eurodollar market rates at December 31, 2016 , the interest rate was 9.25% per annum. The Partnership Term Loan is secured by a first priority lien on all of our fixed assets and other specified property, as well as on our general partner interest held by the General Partner, and a second lien on our cash, accounts receivables, inventories and related assets. The Partnership Term Loan contains restrictive covenants, such as restrictions on liens, mergers, consolidations, sales of assets, additional indebtedness, different businesses, certain lease obligations and certain restricted payments. The Partnership Term Loan does not contain any maintenance financial covenants. At December 31, 2016 and 2015 , the Partnership Term Loan had an outstanding balance, net of unamortized issuance costs and issuance discount, of $236,319 and $237,082 , respectively. (b) Revolving Credit Facility We have a $240,000 revolving credit facility (the “Revolving Credit Facility”) that will mature in March 2019. The Revolving Credit Facility can be used both for borrowings and the issuance of letters of credit subject to a limit of the lesser of the facility amount or the borrowing base amount under the facility. Borrowings under the Revolving Credit Facility bear interest at the Eurodollar rate plus 3.00% per annum. The Revolving Credit Facility is secured by a first lien on our cash, accounts receivables, inventories and related assets and a second lien on our fixed assets and other specified property. The Revolving Credit Facility contains maintenance financial covenants. At December 31, 2016 , we were in compliance with these covenants . At December 31, 2016 , there were no outstanding borrowings under our Revolving Credit Facility, compared to borrowings of $55,000 at December 31, 2015 . At December 31, 2016 and 2015 , we had letters of credit outstanding of $100,613 and $48,590 , respectively. (c) Maturity of Long-Term Debt The aggregate scheduled maturities of long-term debt for each of the two years subsequent to December 31, 2016 are as follows: 2017 $ 2,500 2018 237,500 Total $ 240,000 (d) Interest and Financing Expense Interest and financing expense included the following: Year Ended December 31, 2016 2015 2014 Interest expense on debt $ 23,804 $ 24,446 $ 24,906 Letters of credit and finance charges 13,528 19,928 21,082 Amortization of debt issuance costs 1,736 2,408 2,057 Amortization of original issuance discount 650 599 554 Less: Capitalized interest (2,590 ) (1,394 ) (1,893 ) Total interest expense $ 37,128 $ 45,987 $ 46,706</t>
  </si>
  <si>
    <t>Income Taxes</t>
  </si>
  <si>
    <t>Income Tax Disclosure [Abstract]</t>
  </si>
  <si>
    <t>Income Tax Disclosure</t>
  </si>
  <si>
    <t>Income Taxes We are a partnership for U.S. federal income tax purposes and thus our income is taxed directly to our owners. As a result, we do not incur U.S. federal income taxes. We are unable to readily determine the net difference in the bases of our assets and liabilities for financial and tax reporting purposes because individual unitholders have different investment bases depending upon the timing and price of acquisition of their partnership units.</t>
  </si>
  <si>
    <t>Partners' Equity</t>
  </si>
  <si>
    <t>Partners' Capital Notes [Abstract]</t>
  </si>
  <si>
    <t>Partners' Capital Notes Disclosure</t>
  </si>
  <si>
    <t>Partners' Equity (unit values in dollars) Our limited partner interests are represented as common units outstanding. As of December 31, 2016 and 2015 , we had 62,520,220 and 62,510,039 common units issued and outstanding, respectively. As of December 31, 2016 , the 11,520,220 common units held by the public represent 18.4% of our common units outstanding. Alon Energy owns the remaining 51,000,000 common units and the General Partner, a wholly-owned subsidiary of Alon Energy, owns 100% of our general partner interest, which is a non-economic interest. Cash Distributions. We have adopted a policy pursuant to which we will distribute all of the available cash generated each quarter, as defined in the partnership agreement, subject to the approval of the board of directors of the General Partner. The per unit amount of available cash to be distributed each quarter, if any, will be distributed within 60 days following the end of such quarter. The following table summarizes our cash distribution activity for the years ended December 31, 2016 , 2015 and 2014 : Cash Available for Distribution per Unit (1) Distributions Paid Per Unit Total Distributions Paid 2016 $ 0.40 $ 0.37 $ 23,132 2015 2.81 3.43 214,405 2014 2.54 2.02 126,262 _______________________ (1) Represents the aggregate cash available for distribution per unit attributable to the period indicated. This represents the difference between cash available for distribution and distributions paid in the table above. Restricted Units . We, through our General Partner, have adopted the Alon USA Partners, LP 2012 Long-Term Incentive Plan (the “LTIP”) for the employees, consultants and the directors of the Partnership, the General Partner and its affiliates who perform services for us. The LTIP provides grants of options, unit appreciation rights, restricted units, phantom units, unit awards, substitute awards, other unit-based awards, cash awards, performance awards and distribution equivalent rights. The maximum aggregate number of common units that may be issued under the LTIP shall not exceed 3,125,000 units. As of December 31, 2016, we have issued 20,220 common units under the LTIP. Non-employee directors of the General Partner are awarded an annual grant of $25 in restricted units, which vest over a period of three years , assuming continued service at vesting. During the year ended December 31, 2016 , we granted awards of 10,181 restricted common units at an average grant date price of $9.82 per unit. During the year ended December 31, 2015 , we granted awards of 3,489 restricted common units at an average grant date price of $21.50 per unit.</t>
  </si>
  <si>
    <t>Related Party Transactions</t>
  </si>
  <si>
    <t>Related Party Transactions [Abstract]</t>
  </si>
  <si>
    <t>Related Party Transactions Sales and Receivables Sales to related parties include motor fuels and asphalt sold to other Alon Energy subsidiaries at prices substantially determined by reference to market commodity pricing information. These sales are included in net sales in the consolidated statements of operations. Accounts receivable from related parties includes sales of motor fuels and is shown separately on the consolidated balance sheets. Costs Allocated from Alon Energy The Partnership is a subsidiary of Alon Energy and is operated as a component of the integrated operations of Alon Energy. As such, the executive officers of Alon Energy, who are employed by another subsidiary of Alon Energy, also serve as executive officers of the General Partner and Alon Energy’s other subsidiaries. (a) Corporate Overhead Allocations Alon Energy performs general corporate and administrative services and functions for us and their other subsidiaries, which include accounting, treasury, cash management, tax, information technology, insurance administration and claims processing, legal, environmental, risk management, audit, payroll and employee benefit processing, and internal audit services. Alon Energy allocates the expenses actually incurred in performing these services to the Partnership based primarily on the estimated amount of time the individuals performing such services devote to our business and affairs relative to the amount of time they devote to the business and affairs of Alon Energy’s other subsidiaries. The management of Alon Energy and the General Partner consider these allocations to be reasonable. We record the amount of such allocations as selling, general and administrative expenses within our consolidated statements of operations. Our allocation for selling, general and administrative expenses was $14,172 , $12,055 and $11,229 for the years ended December 31, 2016 , 2015 and 2014 , respectively. (b) Labor Costs As we are operated as a component of Alon Energy’s integrated operations, we have no employees. As a result, employee expense costs for Alon Energy employees working in our operations have been allocated to us and recorded as payroll expense in direct operating expenses and selling, general and administrative expenses. The allocated portion of Alon Energy’s employee expense costs included in direct operating expenses was $28,840 , $27,204 and $26,473 for the years ended December 31, 2016 , 2015 and 2014 , respectively. The allocated portion of Alon Energy’s employee expense costs included in selling, general and administrative expenses were $4,424 , $4,103 and $4,311 for the years ended December 31, 2016 , 2015 and 2014 , respectively. (c) Insurance Costs Insurance costs related to the Big Spring refinery and wholesale marketing operations are allocated to us by Alon Energy based on estimated insurance premiums on a stand-alone basis relative to Alon Energy’s total insurance premium. Our allocation for insurance costs included in direct operating expenses was $4,422 , $6,405 and $7,270 for the years ended December 31, 2016 , 2015 and 2014 , respectively. Distributions During the year ended December 31, 2016 , we paid cash distributions of $23,132 , or $0.37 per unit, of which $18,870 was paid to Alon Energy. During the year ended December 31, 2015 , we paid cash distributions of $214,405 , or $3.43 per unit, of which $174,930 was paid to Alon Energy. During the year ended December 31, 2014 , we paid cash distributions of $126,262 , or $2.02 per unit, of which $103,020 was paid to Alon Energy. Agreements with Alon Energy As of December 31, 2016 , we have the following agreements with Alon Energy: (a) Omnibus Agreement Under the terms of the omnibus agreement between us and Alon Energy, we have the right of first refusal if Alon Energy or any of its controlled affiliates has the opportunity to acquire a controlling interest in any refinery and related crude oil and refined product logistic assets, including non-retail transportation terminal sales, and that operate in Arizona, Arkansas, Colorado, Kansas, New Mexico, Oklahoma or Texas. In addition, pursuant to the terms of the omnibus agreement, we will have a 60-day exclusive right of negotiation if Alon Energy or any of its controlled affiliates decide to attempt to sell any refinery and related crude oil and refined product logistic assets, including non-retail transportation terminal sales, that operate in Arizona, Arkansas, Colorado, Kansas, New Mexico, Oklahoma or Texas. (b) Services Agreement The Services Agreement among the Partnership, the General Partner and Alon Energy addresses certain aspects of our relationship with the General Partner and Alon Energy, including the provision by Alon Energy or its service subsidiary to us of certain general and administrative services and our agreement to reimburse Alon Energy for such services; and the provision by Alon Energy or its service subsidiary to us of such employees as may be necessary to operate and manage our business, and our agreement to reimburse Alon Energy for the expenses associated with such employees. Pursuant to the Services Agreement, we have agreed to reimburse Alon Energy or its service subsidiary for (i) all reasonable direct and indirect costs and expenses incurred by it in connection with the performance of these services and (ii) all other reasonable expenses allocable to the Partnership or the General Partner or otherwise incurred by Alon Energy in connection with the operation of our business. (c) Tax Sharing Agreement Under the terms of the Tax Sharing Agreement by and among the Partnership and Alon Energy, we must reimburse Alon Energy for our share of state and local income and other taxes borne by Alon Energy due to our results being included in a combined or consolidated tax return filed by Alon Energy. (d) Fuel Supply Agreement Pursuant to the terms of the 20-year Fuel Supply Agreement between the Partnership and Southwest Convenience Stores, LLC (“Southwest”), a subsidiary of Alon Energy, we supply substantially all of the motor fuel requirements of Alon Energy’s retail convenience stores. The volume of motor fuels sold under the Fuel Supply Agreement is determined monthly based upon Southwest’s estimated requirements. Southwest purchases such motor fuels at a price equal to the market price per unit in effect at the time of delivery less applicable terminal discounts plus all applicable freight, taxes, pipeline tariff and delivery place differentials. The Fuel Supply Agreement additionally provides for (i) Southwest’s mandatory participation in our credit card payment network, (ii) Southwest’s use of the “Alon” name and related marks in connection with the use of the credit card payment network and the resale of the motor fuels purchased pursuant to the Fuel Supply Agreement and (iii) marketing services for the benefit of Southwest (at an additional cost). (e) Asphalt Supply Agreement We also entered into a 20-year Asphalt Supply Agreement with Alon Asphalt Company (“Alon Asphalt”), a subsidiary of Alon Energy, under which Alon Asphalt purchases all of the asphalt that we produce. The volume of asphalt sold pursuant to the Asphalt Supply Agreement is based upon actual production, but we are required to provide good faith non-binding forecasts of our monthly production estimates for each contract year. Products are sold under the Asphalt Supply Agreement at prices equal to the three day average price for such product, determined by reference to the value derived from the pricing formula set forth in the Asphalt Supply Agreement for such product on the day of delivery or lifting and for the two business days prior to the date of delivery or lifting. Products with a contract term exceeding one year require the parties to meet annually to reexamine the price for such product. (f) Leasing Agreements In June 2014, we entered into six -year lease agreements with a subsidiary of Alon Energy to lease equipment at the Big Spring refinery. The lease agreements were effective July 1, 2014 and require fixed monthly payments amounting to $4,920 annually. Related to these agreements, we recorded selling, general and administrative expense of $4,920 , $4,920 and $2,460 for the years ended December 31, 2016 , 2015 and 2014 , respectively. Transactions with Delek US Holdings, Inc. In May 2015, Delek US Holdings, Inc. (“Delek”) completed the purchase of approximately 48% of Alon Energy’s outstanding common stock from Alon Israel Oil Company, Ltd. (“Alon Israel”). We have transactions with Delek that occur in the ordinary course of business. Including amounts prior to the transaction, we purchased refined products from Delek of $995 , $11,406 and $5,486 for the years ended December 31, 2016 , 2015 and 2014 , respectively.</t>
  </si>
  <si>
    <t>Commitments and Contingencies</t>
  </si>
  <si>
    <t>Commitments and Contingencies Disclosure [Abstract]</t>
  </si>
  <si>
    <t>Commitments and Contingencies Disclosure</t>
  </si>
  <si>
    <t>Commitments and Contingencies (a) Leases We have long-term lease commitments for land, office facilities and related equipment and various equipment and facilities used in the storage and transportation of refined products. In most cases we expect that in the normal course of business, our leases will be renewed or replaced by other leases. We have commitments under long-term operating leases for certain buildings, land, equipment, and pipelines expiring at various dates over the next seven years . Certain long-term operating leases relating to buildings, land and pipelines include options to renew for additional periods. At December 31, 2016 , minimum lease payments on operating leases were as follows: Year ending December 31, 2017 $ 18,484 2018 12,789 2019 5,711 2020 3,511 2021 2,617 2022 and thereafter 3,883 Total $ 46,995 Total rental expense was $22,065 , $22,397 and $15,546 for the years ended December 31, 2016 , 2015 and 2014 , respectively. Contingent rentals and subleases were not significant. (b) Commitments In the normal course of business, we have long-term commitments to purchase, at market prices, utilities such as natural gas, electricity and water for use by our refinery, terminals and pipelines. We are also party to various refined product and crude oil supply and exchange agreements, which are typically short-term in nature or provide terms for cancellation. We have a pipelines and terminals agreement with Holly Energy Partners (“HEP”) through February 2020 with three additional five-year renewal terms exercisable at our sole option. Pursuant to the pipelines and terminals agreement, we have committed to transport and store minimum volumes of refined products in these pipelines and terminals. The tariff rates applicable to the transportation of refined products on the pipelines are variable, with a base fee which is reduced for volumes exceeding defined volumetric targets. The agreement provides for the reduction of the minimum volume requirement under certain circumstances. Our minimum commitment under this agreement is $24,573 for 2017. The service fees for the storage of refined products in the terminals are initially set at rates competitive in the marketplace. We have a throughput and deficiency agreement with Sunoco Pipeline, LP (“Sunoco”) that gives us the option to transport crude oil through the Amdel Pipeline either (1) westbound from the Nederland Terminal to the Big Spring refinery, or (2) eastbound from the Big Spring refinery to the Nederland Terminal for further barge transportation to Alon Energy’s Krotz Springs, Louisiana refinery. Our minimum throughput commitment is 15,645 bpd which is a $14,254 commitment for 2017. The agreement is for five years from the operational date of September 2012 with an option to extend the agreement by four additional thirty-month periods. We have an arrangement with Centurion Pipeline L.P. (“Centurion”) through June 2021. This arrangement gives us transportation pipeline capacity to ship crude oil from Midland to the Big Spring refinery using Centurion’s approximately forty-mile long pipeline system from Midland to Roberts Junction and our three-mile pipeline from Roberts Junction to the Big Spring refinery which we lease to Centurion. Our minimum throughput commitment is 25,000 bpd which is a $2,454 commitment for 2017. We have entered into a transportation services agreement with Navigator Energy Services, LLC (“Navigator”), which provides for the construction and operation of a pipeline system to facilitate delivery of crude oil to the Big Spring refinery from a number of injection points in the area of the refinery. The term of the agreement begins upon the commencement of shipments and continues for an initial period of ten years, with two additional five-year renewal terms exercisable at our sole option. Our minimum throughput commitment is 10,000 bpd which is a $2,144 commitment for 2017. (c) Contingencies We are involved in various legal actions arising in the ordinary course of business. We believe the ultimate disposition of these matters will not have a material effect on our financial position, results of operations or liquidity. (d) Environmental We are subject to loss contingencies pursuant to federal, state, and local environmental laws and regulations. These laws and regulations govern the discharge of materials into the environment and may require us to incur future obligations to investigate the effects of the release or disposal of certain petroleum, chemical, and mineral substances at various sites; to remediate or restore these sites and to compensate others for damage to property and natural resources. These contingent obligations relate to sites owned by the Partnership and are associated with past or present operations. We are currently participating in environmental investigations, assessments and cleanups pertaining to the refinery, pipelines and terminals. We may be involved in additional future environmental investigations, assessments and cleanups. The magnitude of future costs are unknown and will depend on factors such as the nature and contamination at many sites, the timing, extent and method of the remedial actions which may be required, and the determination of our liability in proportion to other responsible parties. We have an environmental agreement with HEP pursuant to which we agreed to indemnify HEP against costs and liabilities incurred by HEP to the extent resulting from the existence of environmental conditions at the pipelines or terminals or from violations of environmental laws with respect to the pipelines and terminals occurring prior to February 28, 2005. Our environmental indemnification obligations under the environmental agreement expired on March 1, 2015. However, with respect to any remediation required for environmental conditions existing prior to February 28, 2005, we have the option under the environmental agreement to perform such remediation ourselves in lieu of indemnifying HEP for their costs of performing such remediation. Pursuant to this option, we continue to perform the ongoing remediation at the Abilene and Wichita Falls terminals. Any remediation required under the terms of the environmental agreement is limited to the standards under the applicable environmental laws as in effect at February 28, 2005. We have an environmental agreement with Sunoco pursuant to which we agreed to indemnify Sunoco against costs and liabilities incurred by Sunoco to the extent resulting from the existence of environmental conditions at the pipelines or from violations of environmental laws with respect to the pipelines occurring prior to March 1, 2006. With respect to any remediation required for environmental conditions existing prior to March 1, 2006, we have the option to perform such remediation ourselves in lieu of indemnifying Sunoco for their costs of performing such remediation. We have accrued environmental remediation obligations of $6,592 ( $796 current liability and $5,796 non-current liability) at December 31, 2016 and $6,441 ( $1,716 current liability and $4,725 non-current liability) at December 31, 2015 . Environmental liabilities with payments that are fixed or reliably determinable have been discounted to present value at a rate of 2.62% . The table below summarizes our environmental liability accruals: As of December 31, 2016 2015 Discounted environmental liabilities $ 6,365 $ 5,366 Undiscounted environmental liabilities 227 1,075 Total accrued environmental liabilities $ 6,592 $ 6,441 As of December 31, 2016 , the estimated future payments of environmental obligations for which discounts have been applied are as follows: Year ending December 31, 2017 $ 686 2018 634 2019 614 2020 614 2021 613 2022 and thereafter 4,409 Discounted environmental liabilities, gross 7,570 Less: Discount applied 1,205 Discounted environmental liabilities $ 6,365</t>
  </si>
  <si>
    <t>Quarterly Information (unaudited)</t>
  </si>
  <si>
    <t>Quarterly Financial Information Disclosure [Abstract]</t>
  </si>
  <si>
    <t>Quarterly Financial Information [Text Block]</t>
  </si>
  <si>
    <t>Quarterly Information (unaudited) Selected financial data by quarter is set forth in the table below: Quarters First Second Third Fourth 2016 Net sales $ 368,009 $ 468,457 $ 462,257 $ 509,009 Operating income 2,117 10,998 10,191 9,362 Net income (loss) (8,562 ) 1,191 2,083 884 Earnings (loss) per unit $ (0.14 ) $ 0.02 $ 0.03 $ 0.01 2015 Net sales $ 542,442 $ 625,064 $ 551,813 $ 437,872 Operating income 48,535 69,851 65,766 19,354 Net income 36,451 59,426 53,776 7,246 Earnings per unit $ 0.58 $ 0.95 $ 0.86 $ 0.12</t>
  </si>
  <si>
    <t>Subsequent Event</t>
  </si>
  <si>
    <t>Subsequent Events [Abstract]</t>
  </si>
  <si>
    <t>Subsequent Event Distribution Declared On February 9, 2017 the board of directors of the General Partner declared a cash distribution to our common unitholders of $6,877 , or $0.11 per common unit. The cash distribution will be paid on February 28, 2017 to unitholders of record at the close of business on February 21, 2017 .</t>
  </si>
  <si>
    <t>Significant Accounting Policies (Policies)</t>
  </si>
  <si>
    <t>Accounting Policies [Abstract]</t>
  </si>
  <si>
    <t>Consolidation, Policy</t>
  </si>
  <si>
    <t>Basis of Presentation The consolidated financial statements and related notes include the accounts of Alon USA Partners, LP and its consolidated subsidiaries. All significant intercompany balances and transactions have been eliminated.</t>
  </si>
  <si>
    <t>Use of Estimates, Policy</t>
  </si>
  <si>
    <t>Use of Estimates These consolidated financial statements have been prepared in accordance with accounting principles generally accepted in the United States of America (“U.S.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 Policy</t>
  </si>
  <si>
    <t>Revenue Recognition Substantially all of our revenues are derived from the sale of refined products. Revenues from sales of refined products are earned and realized upon transfer of title to the customer based on the contractual terms of delivery (including payment terms and prices). Generally, title transfers at the refinery or terminal when the refined product is loaded into the common carrier pipelines, trucks or railcars (free on board origin). In some situations, title transfers at the customer’s destination (free on board destination). We occasionally enter into refined product buy/sell arrangements, which involve linked purchases and sales related to refined product sales contracts entered into to address location, quality or grade requirements. These buy/sell transactions are included on a net basis in sales in the consolidated statements of operations and profits are recognized when the exchanged product is sold. Revenue from our inventory financing agreement ( Note 7 ) is reported on a gross basis as we are considered a principal in this agreement. In the ordinary course of business, logistical and refinery production schedules necessitate the occasional sale of crude oil to third parties. All purchases and sales of crude oil are recorded net in cost of sales in the consolidated statements of operations.</t>
  </si>
  <si>
    <t>Cost Classifications, Policy</t>
  </si>
  <si>
    <t>Cost Classifications Cost of sales includes principally crude oil, blending materials, RINs, other raw materials and transportation costs, which include costs associated with our crude oil and product pipelines. Cost of sales excludes depreciation and amortization, which is presented separately in the consolidated statements of operations. Direct operating expenses include costs associated with the actual operations of the refinery, such as energy and utility costs, routine maintenance, labor, insurance and environmental compliance costs. These costs also include actual costs incurred by Alon Energy and allocated to us. Selling, general and administrative expenses primarily include corporate overhead costs and marketing expenses. These costs also include actual costs incurred by Alon Energy and allocated to us. Interest expense includes interest expense, letters of credit, financing costs associated with crude oil purchases, financing fees and amortization of both original issuance discount and deferred debt issuance costs but excludes capitalized interest. Original issuance discount and debt issuance costs are amortized over the term of the related debt using the effective interest method.</t>
  </si>
  <si>
    <t>Cash and Cash Equivalents, Policy</t>
  </si>
  <si>
    <t>Cash and Cash Equivalents All highly-liquid instruments with a maturity of three months or less at the time of purchase are considered to be cash equivalents. Cash equivalents are stated at cost, which approximates market value.</t>
  </si>
  <si>
    <t>Accounts Receivable, Policy</t>
  </si>
  <si>
    <t>Accounts Receivable Financial instruments that potentially subject us to concentration of credit risk consist primarily of trade accounts receivables.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current sales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 The balance in allowance for doubtful accounts was $172 , $172 and $220 for the years ended December 31, 2016 , 2015 and 2014 , respectively.</t>
  </si>
  <si>
    <t>Inventories, Policy</t>
  </si>
  <si>
    <t>Inventories Crude oil, refined products and blendstocks (including crude oil consignment inventory) are stated at the lower of cost or market. Cost is determined under the last-in, first-out (“LIFO”) valuation method and market is determined using current estimated selling prices. Under the LIFO valuation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An inventory write-down to market value results in a non-cash accounting adjustment, decreasing the value of our inventory and increasing our cost of sales. Such charges are subject to reversal in subsequent periods, not to exceed LIFO cost, if prices recover. In addition, the use of the LIFO inventory method may result in increases or decreases to cost of sales in years when inventory volumes decline and result in charging cost of sales with LIFO inventory costs generated in prior periods. Materials and supplies are stated at average cost. Crude oil inventory consigned to others represents inventory that was sold to third parties, which we are obligated to repurchase at the end of the respective agreements ( Note 7 ). As a result of this requirement to repurchase the inventory, no revenue was recorded on these transactions and the inventory volumes remain valued under the LIFO method.</t>
  </si>
  <si>
    <t>Hedging Activity, Policy</t>
  </si>
  <si>
    <t>Hedging Activity We participate in Alon Energy’s company-wide risk management program. Under Alon Energy’s risk management program, all commodity forwards, futures, swaps and option contracts are considered to be part of the risk management strategy. All derivative instruments are recorded in the consolidated balance sheets as either assets or liabilities measured at their fair value. For commodity derivative contracts not designated as cash flow hedges, the net unrealized gains and losses for changes in fair value are recognized in cost of sales in the consolidated statements of operations. The derivative transaction related to our inventory financing agreement has been designated as a fair value hedge of inventory. The gain or loss on the derivative instrument designated and qualifying as a fair value hedge, as well as the offsetting gain or loss on the hedged item attributable to the hedged risk, is recognized in earnings in the same period.</t>
  </si>
  <si>
    <t>Property, Plant and Equipment, Policy</t>
  </si>
  <si>
    <t>Property, Plant and Equipment The carrying value of property, plant and equipment includes the fair value of the asset retirement obligation and has been reflected in the consolidated balance sheets at cost, net of accumulated depreciation. Property, plant and equipment, net of salvage value, are depreciated using the straight-line method at rates based on the estimated useful lives for the assets or groups of assets, beginning in the first month of operation following acquisition or completion. The useful lives of depreciable assets used to determine depreciation expense range from 3 to 20 years. We capitalize interest costs associated with major construction projects based on the effective interest rate on aggregate borrowings. Leasehold improvements are depreciated on the straight-line method over the shorter of the contractual lease terms or the estimated useful lives. Expenditures for major replacements and additions are capitalized. Expenditures for routine repairs and maintenance costs are charged to direct operating expense as incurred. The applicable costs and accumulated depreciation of assets that are sold, retired, or otherwise disposed of are removed from the accounts and the resulting gain or loss is recognized as a gain or loss on disposition of assets in the consolidated statements of operations.</t>
  </si>
  <si>
    <t>Impairment or Disposal of Long-Lived Assets, Policy</t>
  </si>
  <si>
    <t>Impairment of Long-Lived Assets and Assets to be Disposed Of We review long-lived assets and certain identifiable intangible assets for impairment whenever events or changes in circumstances indicate that the carrying amount of such assets may not be recoverable. Recoverability of assets to be held and used is measured by a comparison of the carrying value of an asset to future net cash flows expected to be generated by the asset. If the carrying value of an asset exceeds its expected future cash flows, an impairment loss is recognized based on the excess of the carrying value of the impaired asset over its fair value. The future cash flows and fair values used in this assessment are estimates based on management’s judgment and assumptions. Assets to be disposed of are reported at the lower of the carrying amount or fair value less costs of disposition.</t>
  </si>
  <si>
    <t>Asset Retirement Obligations, Policy</t>
  </si>
  <si>
    <t>Asset Retirement Obligations We have asset retirement obligations with respect to our 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When a date or range of dates can reasonably be estimated for the retirement of these assets or any component of these assets, we will estimate the cost of performing the retirement activities and record a liability for the fair value of that cost using established present value techniques ( Note 10 ).</t>
  </si>
  <si>
    <t>Turnarounds and Catalysts Costs, Policy</t>
  </si>
  <si>
    <t>Turnarounds and Catalysts Costs Our refinery units require regular major maintenance and repairs that are commonly referred to as “turnarounds.” Catalysts used in certain refinery process units are typically replaced in conjunction with planned turnarounds. We record the turnaround and catalysts costs as deferred charges in other assets in the consolidated balance sheets. We amortize the deferred costs on a straight-line basis over the period of time estimated until the next turnaround occurs (generally 3 to 5 years), beginning the month after the completion of the turnaround. The amortization of deferred turnaround and catalysts costs are presented in depreciation and amortization in our consolidated statements of operations.</t>
  </si>
  <si>
    <t>Earnings (Loss) Per Unit, Policy</t>
  </si>
  <si>
    <t>Earnings (Loss) per Unit Earnings (loss) per unit applicable to limited partners is computed by dividing limited partners’ interest in net income (loss) by the weighted average number of outstanding common units.</t>
  </si>
  <si>
    <t>Income Taxes, Policy</t>
  </si>
  <si>
    <t>Income Taxes We are a partnership for U.S. federal income tax purposes and thus our income is taxed directly to our owners. As a result, we do not incur U.S. federal income taxes. Alon Energy is subject to the Texas franchise tax and our operations are included in the consolidated Texas franchise tax return of Alon Energy. For financial reporting purposes, Texas franchise tax is calculated as if a separate return was filed. Net income for financial statement purposes may differ significantly from taxable income reportable to unitholders as a result of differences between the tax and financial reporting bases of assets and liabilities and the taxable income allocation requirements under the partnership agreement.</t>
  </si>
  <si>
    <t>Environmental Expenditures, Policy</t>
  </si>
  <si>
    <t>Environmental Expenditur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Environmental liabilities represent the estimated costs to investigate and remediate contamination at our properties. These estimates are based on internal and third-party assessments of the extent of the contaminations, the selected remediation technology and review of applicable environmental regulations. Costs of future expenditures for environmental remediation obligations are not discounted to their present value unless payments are fixed or reliably determinable. Estimates are updated to reflect changes in factual information, available technology or applicable laws and regulations (Note 15) . Substantially all amounts accrued are expected to be paid out over the next 15 years . The amount of future expenditures for environmental remediation obligations cannot be determined with any degree of reliability.</t>
  </si>
  <si>
    <t>Commitments and Contingencies, Policy</t>
  </si>
  <si>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t>
  </si>
  <si>
    <t>New Accounting Pronouncements, Policy</t>
  </si>
  <si>
    <t>New Accounting Pronouncements 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standard allows for either full retrospective adoption or modified retrospective adoption. In August 2015, the FASB updated the guidance to include a one-year deferral of the effective date for the new revenue standard, making the requirements of the standard effective for interim and annual periods beginning after December 15, 2017, with early adoption permitted for interim and annual periods beginning after December 15, 2016. We are evaluating the guidance to determine the method of adoption and the impact this standard will have on our consolidated financial statements and related disclosures. Based on our initial evaluation, though not currently quantified, the adoption of the standard is not expected to have a material impact on the timing of revenue recognized, statements of operations or cash flows. In February 2016, the FASB issued new guidance on the accounting for leases, which requires lessees to recognize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The requirements from this guidance are effective for interim and annual periods beginning after December 31, 2018. We are evaluating the guidance to determine the impact this standard will have on our consolidated financial statements. In June 2016, the FASB issued an accounting standards update requiring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requirements from the updated standard are effective for interim and annual periods beginning after December 15, 2019. We are evaluating the guidance to determine the impact this standard will have on our consolidated financial statements. In August 2016, the FASB issued an accounting standards update addressing eight specific cash flow issues with the objective of eliminating the existing diversity in practice. The amendments from this update are effective for interim and annual periods beginning after December 15, 2017. We do not expect application of this standard to have a material effect on our consolidated financial statements. In January 2017, the FASB issued new guidance that changes the definition of a business to assist entities with evaluating when a set of transferred assets and activities is a business. The amendments from this update are effective for interim and annual periods beginning after December 15, 2017. We do not expect application of this standard to have a material effect on our consolidated financial statements.</t>
  </si>
  <si>
    <t>Fair Value (Tables)</t>
  </si>
  <si>
    <t>Schedule of Fair Value, Assets and Liabilities Measured on Recurring Basis</t>
  </si>
  <si>
    <t>The following table sets forth the assets and liabilities measured at fair value on a recurring basis, by input level, in the consolidated balance sheets as of December 31, 2016 and 2015 : Level 1 Level 2 Level 3 Total As of December 31, 2016 Assets: Fair value hedge of consigned inventory $ — $ 4,389 $ — $ 4,389 Liabilities: Commodity contracts (futures and forwards) 689 — — 689 As of December 31, 2015 Assets: Fair value hedge of consigned inventory $ — $ 11,564 $ — $ 11,564 Liabilities: Commodity contracts (futures and forwards) 40 — — 40</t>
  </si>
  <si>
    <t>Derivative Financial Instruments (Tables)</t>
  </si>
  <si>
    <t>Schedule of Derivative Instruments in Statement of Financial Position, Fair Value</t>
  </si>
  <si>
    <t>The following tables present the effect of derivative instruments on the consolidated balance sheets: As of December 31, 2016 Asset Derivatives Liability Derivatives Balance Sheet Balance Sheet Location Fair Value Location Fair Value Derivatives not designated as hedging instruments: Commodity contracts (futures and forwards) Accounts receivable $ 30 Accrued liabilities $ 719 Total derivatives not designated as hedging instruments 30 719 Derivatives designated as hedging instruments: Fair value hedge of consigned inventory Other assets $ 4,389 $ — Total derivatives designated as hedging instruments 4,389 — Total derivatives $ 4,419 $ 719 As of December 31, 2015 Asset Derivatives Liability Derivatives Balance Sheet Balance Sheet Location Fair Value Location Fair Value Derivatives not designated as hedging instruments: Commodity contracts (futures and forwards) Accounts receivable $ 59 Accrued liabilities $ 99 Total derivatives not designated as hedging instruments 59 99 Derivatives designated as hedging instruments: Fair value hedge of consigned inventory Other assets $ 11,564 $ — Total derivatives designated as hedging instruments 11,564 — Total derivatives $ 11,623 $ 99</t>
  </si>
  <si>
    <t>Schedule of Fair Value Hedging Instruments, Statements of Financial Performance</t>
  </si>
  <si>
    <t>The following tables present the effect of derivative instruments on the consolidated statements of operations: Derivatives in fair value hedging relationships: Gain (Loss) Recognized in Income Year Ended December 31, Location 2016 2015 2014 Fair value hedge of consigned inventory (1) Interest expense $ (7,175 ) $ 1,341 $ 12,527 Total derivatives $ (7,175 ) $ 1,341 $ 12,527 _______________________ (1) Changes in the fair value hedge are substantially offset in earnings by changes in the hedged item.</t>
  </si>
  <si>
    <t>Schedule of Derivative Instruments, Gain (Loss) in Statement of Financial Performance</t>
  </si>
  <si>
    <t>Derivatives not designated as hedging instruments: Gain (Loss) Recognized in Income Year Ended December 31, Location 2016 2015 2014 Commodity contracts (futures and forwards) Cost of sales $ 4,319 $ 2,251 $ (2,352 ) Total derivatives $ 4,319 $ 2,251 $ (2,352 )</t>
  </si>
  <si>
    <t>Offsetting Assets</t>
  </si>
  <si>
    <t>The following table presents offsetting information regarding our derivatives by type of transaction as of December 31, 2016 and 2015 : Gross Amounts of Recognized Assets/ Liabilities Gross Amounts offset in the Statement of Financial Position Net Amounts Presented in the Statement of Financial Position Gross Amounts Not offset in the Statement of Financial Position Net Amount Financial Instruments Cash Collateral Pledged As of December 31, 2016 Derivative Assets: Commodity contracts (futures and forwards) $ 980 $ (950 ) $ 30 $ (30 ) $ — $ — Fair value hedge of consigned inventory 4,389 — 4,389 — — 4,389 Derivative Liabilities: Commodity contracts (futures and forwards) $ 1,669 $ (950 ) $ 719 $ (30 ) $ — $ 689 As of December 31, 2015 Derivative Assets: Commodity contracts (futures and forwards) $ 192 $ (133 ) $ 59 $ (59 ) $ — $ — Fair value hedge of consigned inventory 11,564 — 11,564 — — 11,564 Derivative Liabilities: Commodity contracts (futures and forwards) $ 232 $ (133 ) $ 99 $ (59 ) $ — $ 40</t>
  </si>
  <si>
    <t>Offsetting Liabilities</t>
  </si>
  <si>
    <t>Inventories (Tables)</t>
  </si>
  <si>
    <t>Schedule of Inventory</t>
  </si>
  <si>
    <t>Carrying value of inventories consisted of the following: As of December 31, 2016 2015 Crude oil, refined products and blendstocks $ 36,259 $ 24,548 Crude oil consignment inventory (Note 7) (1) 1,850 (95 ) Materials and supplies 11,573 10,991 Total inventories $ 49,682 $ 35,444 _______________________ (1) The fair value of the hedged item designated in our fair value hedge reduced the carrying value of our consigned inventory valued at LIFO below zero at December 31, 2015.</t>
  </si>
  <si>
    <t>Property, Plant, and Equipment, Net (Tables)</t>
  </si>
  <si>
    <t>Property, plant and equipment, net consisted of the following: As of December 31, 2016 2015 Refining facilities $ 732,697 $ 709,779 Accumulated depreciation (312,143 ) (275,160 ) Property, plant and equipment, net $ 420,554 $ 434,619</t>
  </si>
  <si>
    <t>Other Assets, Net (Tables)</t>
  </si>
  <si>
    <t>Schedule of Other Assets</t>
  </si>
  <si>
    <t>Other assets, net consisted of the following: As of December 31, 2016 2015 Deferred turnaround and catalyst costs $ 34,252 $ 43,021 Receivable from supply and offtake agreement (Note 7) 6,290 6,290 Fair value hedge of consigned inventory (Note 4) 4,389 11,564 Other 8,280 10,362 Total other assets $ 53,211 $ 71,237</t>
  </si>
  <si>
    <t>Accounts Payable, Accrued Liabilities and Other Non-Current Liabilities (Tables)</t>
  </si>
  <si>
    <t>Schedule of Accrued Liabilities and Other Non-Current Liabilities</t>
  </si>
  <si>
    <t>Accrued Liabilities and Other Non-Current Liabilities As of December 31, 2016 2015 Accrued Liabilities: Taxes other than income taxes, primarily excise taxes $ 31,882 $ 25,018 Accrued finance charges 372 394 Environmental accrual (Note 15) 796 1,716 Commodity contracts 719 99 Other 9,331 13,480 Total accrued liabilities $ 43,100 $ 40,707 Other Non-Current Liabilities: Consignment inventory obligation (Note 7) $ 11,939 $ 21,325 Environmental accrual (Note 15) 5,796 4,725 Asset retirement obligations 3,131 2,927 RINs financing transactions 39,478 — Other 2,536 2,536 Total other non-current liabilities $ 62,880 $ 31,513</t>
  </si>
  <si>
    <t>Schedule of Change in Asset Retirement Obligation</t>
  </si>
  <si>
    <t>The following table summarizes the activity relating to the asset retirement obligations for the years ended December 31, 2016 and 2015 : As of December 31, 2016 2015 Balance at beginning of year $ 2,927 $ 2,084 Accretion expense 204 85 Revisions in estimated cash flows — 758 Retirements — — Additions — — Balance at end of year $ 3,131 $ 2,927</t>
  </si>
  <si>
    <t>Indebtedness (Tables)</t>
  </si>
  <si>
    <t>Schedule of Long-term Debt Instruments</t>
  </si>
  <si>
    <t>Debt consisted of the following: As of December 31, 2016 2015 Term loan credit facility $ 236,319 $ 237,082 Revolving credit facility — 55,000 Total debt 236,319 292,082 Less: Current portion 2,500 2,500 Total long-term debt $ 233,819 $ 289,582</t>
  </si>
  <si>
    <t>Schedule of Maturities of Long-term Debt</t>
  </si>
  <si>
    <t>The aggregate scheduled maturities of long-term debt for each of the two years subsequent to December 31, 2016 are as follows: 2017 $ 2,500 2018 237,500 Total $ 240,000</t>
  </si>
  <si>
    <t>Schedule of Debt</t>
  </si>
  <si>
    <t>Interest and financing expense included the following: Year Ended December 31, 2016 2015 2014 Interest expense on debt $ 23,804 $ 24,446 $ 24,906 Letters of credit and finance charges 13,528 19,928 21,082 Amortization of debt issuance costs 1,736 2,408 2,057 Amortization of original issuance discount 650 599 554 Less: Capitalized interest (2,590 ) (1,394 ) (1,893 ) Total interest expense $ 37,128 $ 45,987 $ 46,706</t>
  </si>
  <si>
    <t>Partners' Equity Distributions (Tables)</t>
  </si>
  <si>
    <t>Dividends [Abstract]</t>
  </si>
  <si>
    <t>Distributions Made to Limited Partner, by Distribution [Table Text Block]</t>
  </si>
  <si>
    <t>The following table summarizes our cash distribution activity for the years ended December 31, 2016 , 2015 and 2014 : Cash Available for Distribution per Unit (1) Distributions Paid Per Unit Total Distributions Paid 2016 $ 0.40 $ 0.37 $ 23,132 2015 2.81 3.43 214,405 2014 2.54 2.02 126,262 _______________________ (1) Represents the aggregate cash available for distribution per unit attributable to the period indicated. This represents the difference between cash available for distribution and distributions paid in the table above.</t>
  </si>
  <si>
    <t>Commitments and Contingencies (Tables)</t>
  </si>
  <si>
    <t>Schedule of Future Minimum Rental Payments for Operating Leases [Table Text Block]</t>
  </si>
  <si>
    <t>At December 31, 2016 , minimum lease payments on operating leases were as follows: Year ending December 31, 2017 $ 18,484 2018 12,789 2019 5,711 2020 3,511 2021 2,617 2022 and thereafter 3,883 Total $ 46,995</t>
  </si>
  <si>
    <t>Schedule of Accrued Environmental Obligations [Table Text Block]</t>
  </si>
  <si>
    <t>The table below summarizes our environmental liability accruals: As of December 31, 2016 2015 Discounted environmental liabilities $ 6,365 $ 5,366 Undiscounted environmental liabilities 227 1,075 Total accrued environmental liabilities $ 6,592 $ 6,441</t>
  </si>
  <si>
    <t>Schedule of Estimated Undiscounted Cash Flows for Discounted Environmental Remediation Liabilities in Future Periods [Table Text Block]</t>
  </si>
  <si>
    <t>As of December 31, 2016 , the estimated future payments of environmental obligations for which discounts have been applied are as follows: Year ending December 31, 2017 $ 686 2018 634 2019 614 2020 614 2021 613 2022 and thereafter 4,409 Discounted environmental liabilities, gross 7,570 Less: Discount applied 1,205 Discounted environmental liabilities $ 6,365</t>
  </si>
  <si>
    <t>Quarterly Information (unaudited) (Tables)</t>
  </si>
  <si>
    <t>Schedule of Quarterly Financial Information</t>
  </si>
  <si>
    <t>Selected financial data by quarter is set forth in the table below: Quarters First Second Third Fourth 2016 Net sales $ 368,009 $ 468,457 $ 462,257 $ 509,009 Operating income 2,117 10,998 10,191 9,362 Net income (loss) (8,562 ) 1,191 2,083 884 Earnings (loss) per unit $ (0.14 ) $ 0.02 $ 0.03 $ 0.01 2015 Net sales $ 542,442 $ 625,064 $ 551,813 $ 437,872 Operating income 48,535 69,851 65,766 19,354 Net income 36,451 59,426 53,776 7,246 Earnings per unit $ 0.58 $ 0.95 $ 0.86 $ 0.12</t>
  </si>
  <si>
    <t>Description and Nature of Business Description and Nature of Business (Details)</t>
  </si>
  <si>
    <t>Dec. 31, 2016bbl / d</t>
  </si>
  <si>
    <t>Ownership Percentage by Parent in General Partnership</t>
  </si>
  <si>
    <t>100.00%</t>
  </si>
  <si>
    <t>Maximum</t>
  </si>
  <si>
    <t>Throughput, Average</t>
  </si>
  <si>
    <t>Significant Accounting Policies (Details) - USD ($) $ in Thousands</t>
  </si>
  <si>
    <t>Allowance for Doubtful Accounts Receivable, Current</t>
  </si>
  <si>
    <t>Site Contingency, Time Frame of Disbursements</t>
  </si>
  <si>
    <t>15 years</t>
  </si>
  <si>
    <t>Minimum</t>
  </si>
  <si>
    <t>Property, Plant and Equipment, Useful Life</t>
  </si>
  <si>
    <t>3 years</t>
  </si>
  <si>
    <t>Refinery Turnaround Costs, Amortization Period</t>
  </si>
  <si>
    <t>20 years</t>
  </si>
  <si>
    <t>5 years</t>
  </si>
  <si>
    <t>Fair Value (Details) - Fair Value, Measurements, Recurring - Forward Contracts - USD ($) $ in Thousands</t>
  </si>
  <si>
    <t>Commodity Contracts</t>
  </si>
  <si>
    <t>Liabilities:</t>
  </si>
  <si>
    <t>Derivative Liabilities</t>
  </si>
  <si>
    <t>Fair Value Hedge</t>
  </si>
  <si>
    <t>Assets:</t>
  </si>
  <si>
    <t>Derivative Assets</t>
  </si>
  <si>
    <t>Level 1 | Commodity Contracts</t>
  </si>
  <si>
    <t>Level 1 | Fair Value Hedge</t>
  </si>
  <si>
    <t>Level 2 | Commodity Contracts</t>
  </si>
  <si>
    <t>Level 2 | Fair Value Hedge</t>
  </si>
  <si>
    <t>Level 3 | Commodity Contracts</t>
  </si>
  <si>
    <t>Level 3 | Fair Value Hedge</t>
  </si>
  <si>
    <t>Derivative Financial Instruments, Schedule of Derivative Instruments in Statement of Financial Position, Fair Value (Details) - USD ($) $ in Thousands</t>
  </si>
  <si>
    <t>Derivatives, Fair Value</t>
  </si>
  <si>
    <t>Commodity Contracts | Forward Contracts</t>
  </si>
  <si>
    <t>Derivative Asset, Fair Value, Amount Not Offset Against Collateral</t>
  </si>
  <si>
    <t>Derivative Liability, Fair Value, Amount Not Offset Against Collateral</t>
  </si>
  <si>
    <t>Fair Value Hedge | Forward Contracts</t>
  </si>
  <si>
    <t>Not Designated as Hedging Instrument</t>
  </si>
  <si>
    <t>Not Designated as Hedging Instrument | Accounts Receivable | Commodity Contracts | Forward Contracts</t>
  </si>
  <si>
    <t>Not Designated as Hedging Instrument | Accrued Liabilities | Commodity Contracts | Forward Contracts</t>
  </si>
  <si>
    <t>Designated as Hedging Instrument</t>
  </si>
  <si>
    <t>Designated as Hedging Instrument | Other Assets | Fair Value Hedge | Forward Contracts</t>
  </si>
  <si>
    <t>Designated as Hedging Instrument | Other Noncurrent Liabilities | Fair Value Hedge | Forward Contracts</t>
  </si>
  <si>
    <t>Derivative Financial Instruments, Schedule of Fair Value Hedging Instruments (Details) - Designated as Hedging Instrument - USD ($) $ in Thousands</t>
  </si>
  <si>
    <t>Derivative Instruments, Gain (Loss)</t>
  </si>
  <si>
    <t>Gain (Loss) on Fair Value Hedges Recognized in Earnings</t>
  </si>
  <si>
    <t>Interest Expense | Fair Value Hedge | Forward Contracts</t>
  </si>
  <si>
    <t>Changes in the fair value hedge are substantially offset in earnings by changes in the hedged item.</t>
  </si>
  <si>
    <t>Derivative Financial Instruments, Schedule of Derivative Instruments, Gain (Loss) in Statements of Financial Performance (Details) - Not Designated as Hedging Instrument - USD ($) $ in Thousands</t>
  </si>
  <si>
    <t>Derivative Instruments Not Designated as Hedging Instruments, Gain (Loss), Net</t>
  </si>
  <si>
    <t>Cost of Sales | Commodity Contracts | Forward Contracts</t>
  </si>
  <si>
    <t>Derivative Financial Instruments, Schedule of Offsetting Derivative Instruments by Type (Details) - Forward Contracts - USD ($) $ in Thousands</t>
  </si>
  <si>
    <t>Derivative Asset, Fair Value, Net</t>
  </si>
  <si>
    <t>Gross Amounts of Recognized Assets</t>
  </si>
  <si>
    <t>Gross Amounts Offset in the Statement of Financial Position</t>
  </si>
  <si>
    <t>Net Amounts of Assets Presented in the Statement of Financial Position</t>
  </si>
  <si>
    <t>Derivative, Collateral, Obligation to Return Securities</t>
  </si>
  <si>
    <t>Cash Collateral Received</t>
  </si>
  <si>
    <t>Derivative Asset, Net Amount</t>
  </si>
  <si>
    <t>Derivative Liability, Fair Value, Net</t>
  </si>
  <si>
    <t>Gross Amounts of Recognized Liabilities</t>
  </si>
  <si>
    <t>Net Amounts of Liabilities Presented in the Statement of Financial Position</t>
  </si>
  <si>
    <t>Derivative, Collateral, Right to Reclaim Securities</t>
  </si>
  <si>
    <t>Cash Collateral Pledged</t>
  </si>
  <si>
    <t>Derivative Liability, Net Amount</t>
  </si>
  <si>
    <t>Derivative Financial Instruments Textuals (Details) bbl in Thousands, $ in Thousands</t>
  </si>
  <si>
    <t>Dec. 31, 2016USD ($)bbl</t>
  </si>
  <si>
    <t>Dec. 31, 2015USD ($)</t>
  </si>
  <si>
    <t>Dec. 31, 2014USD ($)</t>
  </si>
  <si>
    <t>Derivative</t>
  </si>
  <si>
    <t>Compliance Program Costs | $</t>
  </si>
  <si>
    <t>Derivative, Nonmonetary Notional Amount | bbl</t>
  </si>
  <si>
    <t>Significant Customers (Details) - Customer Concentration Risk</t>
  </si>
  <si>
    <t>Sales Revenue, Net</t>
  </si>
  <si>
    <t>Concentration Risk</t>
  </si>
  <si>
    <t>Concentration Risk, Percentage</t>
  </si>
  <si>
    <t>43.00%</t>
  </si>
  <si>
    <t>27.00%</t>
  </si>
  <si>
    <t>Sales Revenue, Net | Related Party</t>
  </si>
  <si>
    <t>17.00%</t>
  </si>
  <si>
    <t>15.00%</t>
  </si>
  <si>
    <t>Sales Revenue, Net | Third Party Customer A</t>
  </si>
  <si>
    <t>14.00%</t>
  </si>
  <si>
    <t>12.00%</t>
  </si>
  <si>
    <t>13.00%</t>
  </si>
  <si>
    <t>Sales Revenue, Net | Third Party Customer B</t>
  </si>
  <si>
    <t>Accounts Receivable</t>
  </si>
  <si>
    <t>33.00%</t>
  </si>
  <si>
    <t>21.00%</t>
  </si>
  <si>
    <t>Inventories (Details) - USD ($) $ in Thousands</t>
  </si>
  <si>
    <t>Crude oil, refined products and blendstocks</t>
  </si>
  <si>
    <t>Crude oil consignment inventory (Note 7) (1)</t>
  </si>
  <si>
    <t>Materials and supplies</t>
  </si>
  <si>
    <t>Total inventories</t>
  </si>
  <si>
    <t>The fair value of the hedged item designated in our fair value hedge reduced the carrying value of our consigned inventory valued at LIFO below zero at December 31, 2015.</t>
  </si>
  <si>
    <t>Inventories Textuals (Details) - USD ($) $ in Thousands</t>
  </si>
  <si>
    <t>LIFO Inventory Liquidation Effect on Income - Increase (Decrease) Income</t>
  </si>
  <si>
    <t>Inventory Lower of Cost or Market Reserve</t>
  </si>
  <si>
    <t>Excess of Replacement or Current Costs over Stated LIFO Value, Net of the Fair Value Hedged Item</t>
  </si>
  <si>
    <t>Inventory Financing Agreement (Details) - USD ($) $ in Thousands</t>
  </si>
  <si>
    <t>Receivable from supply and offtake agreement</t>
  </si>
  <si>
    <t>Consigned inventory | Forward Contracts</t>
  </si>
  <si>
    <t>J.Aron</t>
  </si>
  <si>
    <t>Accounts Receivable, Net, Current</t>
  </si>
  <si>
    <t>Non-current liability for consignment inventory</t>
  </si>
  <si>
    <t>Property, Plant, and Equipment, Net (Details) - USD ($) $ in Thousands</t>
  </si>
  <si>
    <t>Refining facilities</t>
  </si>
  <si>
    <t>Accumulated depreciation</t>
  </si>
  <si>
    <t>Property, Plant, and Equipment, Net Textuals (Details) - USD ($) $ in Thousands</t>
  </si>
  <si>
    <t>Depreciation</t>
  </si>
  <si>
    <t>Other Assets, Net (Details) - USD ($) $ in Thousands</t>
  </si>
  <si>
    <t>Other Assets, Net:</t>
  </si>
  <si>
    <t>Deferred turnaround and catalyst costs</t>
  </si>
  <si>
    <t>Receivable from supply and offtake agreement (Note 7)</t>
  </si>
  <si>
    <t>Fair value hedge of consigned inventory (Note 4)</t>
  </si>
  <si>
    <t>Other</t>
  </si>
  <si>
    <t>Total other assets</t>
  </si>
  <si>
    <t>Accounts Payable, Accrued Liabilities and Other Non-Current Liabilities Accounts Payable Textuals (Details) - USD ($) $ in Thousands</t>
  </si>
  <si>
    <t>Accounts Payable [Abstract]</t>
  </si>
  <si>
    <t>Accounts Payable, RINs financing transactions</t>
  </si>
  <si>
    <t>Accrued Liabilities and Other Non-Current Liabilities (Details) - USD ($) $ in Thousands</t>
  </si>
  <si>
    <t>Accrued Liabilities:</t>
  </si>
  <si>
    <t>Taxes other than income taxes, primarily excise taxes</t>
  </si>
  <si>
    <t>Accrued finance charges</t>
  </si>
  <si>
    <t>Environmental accrual (Note 15)</t>
  </si>
  <si>
    <t>Commodity contracts</t>
  </si>
  <si>
    <t>Total accrued liabilities</t>
  </si>
  <si>
    <t>Other Non-Current Liabilities:</t>
  </si>
  <si>
    <t>Consignment inventory obligation (Note 7)</t>
  </si>
  <si>
    <t>Asset retirement obligations</t>
  </si>
  <si>
    <t>Total other non-current liabilities</t>
  </si>
  <si>
    <t>Accrued Liabilities and Other Non-Current Liabilities, Changes in Asset Retirement Obligation (Details) - USD ($) $ in Thousands</t>
  </si>
  <si>
    <t>Asset Retirement Obligations</t>
  </si>
  <si>
    <t>Balance at beginning of year</t>
  </si>
  <si>
    <t>Accretion expense</t>
  </si>
  <si>
    <t>Revisions in estimated cash flows</t>
  </si>
  <si>
    <t>Retirements</t>
  </si>
  <si>
    <t>Additions</t>
  </si>
  <si>
    <t>Balance at end of year</t>
  </si>
  <si>
    <t>Schedule of Long-Term Debt (Details) - USD ($) $ in Thousands</t>
  </si>
  <si>
    <t>Debt Instrument</t>
  </si>
  <si>
    <t>Less: Current portion</t>
  </si>
  <si>
    <t>Total long-term debt</t>
  </si>
  <si>
    <t>Term loan credit facility</t>
  </si>
  <si>
    <t>Revolving credit facility</t>
  </si>
  <si>
    <t>Partnership Term Loan Credit Facility (Details) - Partnership Term Loan - USD ($) $ in Thousands</t>
  </si>
  <si>
    <t>Nov. 30, 2012</t>
  </si>
  <si>
    <t>Debt Instrument, Face Amount</t>
  </si>
  <si>
    <t>Debt Instrument, Annual Principal Payment</t>
  </si>
  <si>
    <t>Partnership Term Loan Balance</t>
  </si>
  <si>
    <t>Debt Instrument, Interest Rate, Stated Percentage</t>
  </si>
  <si>
    <t>9.25%</t>
  </si>
  <si>
    <t>Eurodollar</t>
  </si>
  <si>
    <t>Debt Instrument, Basis Spread on Variable Rate</t>
  </si>
  <si>
    <t>8.00%</t>
  </si>
  <si>
    <t>Eurodollar | Minimum</t>
  </si>
  <si>
    <t>1.25%</t>
  </si>
  <si>
    <t>Revolving Credit Facility (Details) - Alon USA LP Credit Facility - USD ($) $ in Thousands</t>
  </si>
  <si>
    <t>Debt Instrument, Covenant Compliance</t>
  </si>
  <si>
    <t>we were in compliance with these covenants</t>
  </si>
  <si>
    <t>Long-term Line of Credit</t>
  </si>
  <si>
    <t>Letters of Credit Outstanding, Amount</t>
  </si>
  <si>
    <t>3.00%</t>
  </si>
  <si>
    <t>Maturity of Long-Term Debt (Details) $ in Thousands</t>
  </si>
  <si>
    <t>Dec. 31, 2016USD ($)</t>
  </si>
  <si>
    <t>Maturities of Long-term Debt</t>
  </si>
  <si>
    <t>Interest and Financing Expense (Details) - USD ($) $ in Thousands</t>
  </si>
  <si>
    <t>Interest Expense, Debt</t>
  </si>
  <si>
    <t>Interest expense on debt</t>
  </si>
  <si>
    <t>Letters of credit and finance charges</t>
  </si>
  <si>
    <t>Less: Capitalized interest</t>
  </si>
  <si>
    <t>Total interest expense</t>
  </si>
  <si>
    <t>Partners' Equity (Details) - shares</t>
  </si>
  <si>
    <t>Limited Partners' Capital Account</t>
  </si>
  <si>
    <t>Limited Partner, Public</t>
  </si>
  <si>
    <t>Ownership Percentage by Noncontrolling Owners</t>
  </si>
  <si>
    <t>18.40%</t>
  </si>
  <si>
    <t>Limited Partner, Affiliated</t>
  </si>
  <si>
    <t>Partners' Equity Distributions Made to Limited Partner, by Distribution (Details) - USD ($) $ / shares in Units, $ in Thousands</t>
  </si>
  <si>
    <t>Distribution Made to Limited Partner</t>
  </si>
  <si>
    <t>Distribution Made to Limited Partner, Distributions Paid, Per Unit</t>
  </si>
  <si>
    <t>Cash Distribution</t>
  </si>
  <si>
    <t>Cash Available for Distributions, Per Unit</t>
  </si>
  <si>
    <t>Distribution Made to Limited Partner, Cash Distributions Paid</t>
  </si>
  <si>
    <t>Represents the aggregate cash available for distribution per unit attributable to the period indicated. This represents the difference between cash available for distribution and distributions paid in the table above.</t>
  </si>
  <si>
    <t>Partners' Equity Restricted Units (Details) - $ / shares</t>
  </si>
  <si>
    <t>Share-based Compensation Arrangement by Share-based Payment Award</t>
  </si>
  <si>
    <t>Share-based Compensation Arrangement by Share-based Payment Award, Number of Shares Authorized</t>
  </si>
  <si>
    <t>Restricted Unit</t>
  </si>
  <si>
    <t>Share-based Compensation Arrangement by Share-based Payment Award, Non-Option Equity Instruments, Outstanding, Number</t>
  </si>
  <si>
    <t>Share-based Compensation Arrangement by Share-based Payment Award, Award Vesting Period</t>
  </si>
  <si>
    <t>Stock Issued During Period, Shares, Restricted Stock Award, Gross</t>
  </si>
  <si>
    <t>Share-based Compensation Arrangement by Share-based Payment Award, Equity Instruments Other than Options, Grants in Period, Weighted Average Grant Date Fair Value</t>
  </si>
  <si>
    <t>Related Party Transactions (Details) - USD ($) $ / shares in Units, $ in Thousands</t>
  </si>
  <si>
    <t>1 Months Ended</t>
  </si>
  <si>
    <t>May 31, 2015</t>
  </si>
  <si>
    <t>Jun. 30, 2014</t>
  </si>
  <si>
    <t>Operating Leases, Future Minimum Payments Due, Next Twelve Months</t>
  </si>
  <si>
    <t>Operating Leases, Rent Expense</t>
  </si>
  <si>
    <t>Distributions</t>
  </si>
  <si>
    <t>Alon Energy | Corporate Overhead Allocation</t>
  </si>
  <si>
    <t>Related Party Transaction, Selling, General and Administrative Expenses from Transactions with Related Party</t>
  </si>
  <si>
    <t>Alon Energy | Labor Costs</t>
  </si>
  <si>
    <t>Related Party Transaction, Expenses from Transactions with Related Party</t>
  </si>
  <si>
    <t>Alon Energy | Insurance Costs</t>
  </si>
  <si>
    <t>Alon Energy | Distributions</t>
  </si>
  <si>
    <t>Alon Energy | Leasing Agreements</t>
  </si>
  <si>
    <t>Lessee Leasing Arrangements, Operating Leases, Term of Contract</t>
  </si>
  <si>
    <t>6 years</t>
  </si>
  <si>
    <t>Delek</t>
  </si>
  <si>
    <t>Sale of Stock, Percentage of Ownership after Transaction</t>
  </si>
  <si>
    <t>48.00%</t>
  </si>
  <si>
    <t>Related Party Transaction, Purchases from Related Party</t>
  </si>
  <si>
    <t>Commitments and Contingencies, Minimum Lease Payments (Details) - USD ($) $ in Thousands</t>
  </si>
  <si>
    <t>Period covered</t>
  </si>
  <si>
    <t>7 years</t>
  </si>
  <si>
    <t>Year ending December 31,</t>
  </si>
  <si>
    <t>2022 and thereafter</t>
  </si>
  <si>
    <t>Commitments and Contingencies, Commitments (Details) $ in Thousands</t>
  </si>
  <si>
    <t>Dec. 31, 2016USD ($)Boe</t>
  </si>
  <si>
    <t>Holly Energy Partners</t>
  </si>
  <si>
    <t>Commitments</t>
  </si>
  <si>
    <t>Other Commitment, Due in Next Twelve Months</t>
  </si>
  <si>
    <t>Sunoco Pipeline, LP</t>
  </si>
  <si>
    <t>Long-term Purchase Commitment, Minimum Volume Required | Boe</t>
  </si>
  <si>
    <t>Centurion Pipeline LP</t>
  </si>
  <si>
    <t>Navigator Energy Services, LLC</t>
  </si>
  <si>
    <t>Commitments and Contingencies, Remediation Obligations (Details) - USD ($) $ in Thousands</t>
  </si>
  <si>
    <t>Accrual for Environmental Loss Contingencies</t>
  </si>
  <si>
    <t>Accrued Environmental Loss Contingencies, Current</t>
  </si>
  <si>
    <t>Accrued Environmental Loss Contingencies, Noncurrent</t>
  </si>
  <si>
    <t>Accrual for Environmental Loss Contingencies, Discount Rate</t>
  </si>
  <si>
    <t>2.62%</t>
  </si>
  <si>
    <t>Commitments and Contingencies, Environmental Liabilities (Details) - USD ($) $ in Thousands</t>
  </si>
  <si>
    <t>Accrued Environmental Obligations [Abstract]</t>
  </si>
  <si>
    <t>Discounted environmental liabilities</t>
  </si>
  <si>
    <t>Undiscounted environmental liabilities</t>
  </si>
  <si>
    <t>Total accrued environmental liabilities</t>
  </si>
  <si>
    <t>Commitments and Contingencies, Environmental Liabilities, Future Payments (Details) - USD ($) $ in Thousands</t>
  </si>
  <si>
    <t>Discounted environmental liabilities, gross</t>
  </si>
  <si>
    <t>Less: Discount applied</t>
  </si>
  <si>
    <t>Quarterly Information (unaudited) (Details) - USD ($) $ / shares in Units, $ in Thousands</t>
  </si>
  <si>
    <t>3 Months Ended</t>
  </si>
  <si>
    <t>Sep. 30, 2016</t>
  </si>
  <si>
    <t>Mar. 31, 2016</t>
  </si>
  <si>
    <t>Sep. 30, 2015</t>
  </si>
  <si>
    <t>Jun. 30, 2015</t>
  </si>
  <si>
    <t>Mar. 31, 2015</t>
  </si>
  <si>
    <t>Net sales</t>
  </si>
  <si>
    <t>Subsequent Event (Details) - Subsequent Event - Cash Distribution $ / shares in Units, $ in Thousands</t>
  </si>
  <si>
    <t>Feb. 09, 2017USD ($)$ / shares</t>
  </si>
  <si>
    <t>Distribution Made to Limited Partner, Cash Distributions Declared | $</t>
  </si>
  <si>
    <t>Distribution Made to Limited Partner, Distributions Declared, Per Unit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67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62520220</v>
      </c>
    </row>
    <row r="14" spans="1:4">
      <c r="A14" s="4" t="s">
        <v>23</v>
      </c>
      <c r="B14" s="4" t="s">
        <v>24</v>
      </c>
    </row>
    <row r="15" spans="1:4">
      <c r="A15" s="4" t="s">
        <v>25</v>
      </c>
      <c r="B15" s="4" t="s">
        <v>24</v>
      </c>
    </row>
    <row r="16" spans="1:4">
      <c r="A16" s="4" t="s">
        <v>26</v>
      </c>
      <c r="B16" s="4" t="s">
        <v>27</v>
      </c>
    </row>
    <row r="17" spans="1:4">
      <c r="A17" s="4" t="s">
        <v>28</v>
      </c>
      <c r="D17" s="6" t="n">
        <v>115962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36</v>
      </c>
    </row>
    <row r="4" spans="1:2">
      <c r="A4" s="4" t="s">
        <v>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524</v>
      </c>
      <c r="C3" s="6" t="n">
        <v>132953</v>
      </c>
    </row>
    <row r="4" spans="1:3">
      <c r="A4" s="4" t="s">
        <v>33</v>
      </c>
      <c r="B4" s="5" t="n">
        <v>82292</v>
      </c>
      <c r="C4" s="5" t="n">
        <v>59581</v>
      </c>
    </row>
    <row r="5" spans="1:3">
      <c r="A5" s="4" t="s">
        <v>34</v>
      </c>
      <c r="B5" s="5" t="n">
        <v>11425</v>
      </c>
      <c r="C5" s="5" t="n">
        <v>8005</v>
      </c>
    </row>
    <row r="6" spans="1:3">
      <c r="A6" s="4" t="s">
        <v>35</v>
      </c>
      <c r="B6" s="5" t="n">
        <v>49682</v>
      </c>
      <c r="C6" s="5" t="n">
        <v>35444</v>
      </c>
    </row>
    <row r="7" spans="1:3">
      <c r="A7" s="4" t="s">
        <v>36</v>
      </c>
      <c r="B7" s="5" t="n">
        <v>4949</v>
      </c>
      <c r="C7" s="5" t="n">
        <v>6745</v>
      </c>
    </row>
    <row r="8" spans="1:3">
      <c r="A8" s="4" t="s">
        <v>37</v>
      </c>
      <c r="B8" s="5" t="n">
        <v>221872</v>
      </c>
      <c r="C8" s="5" t="n">
        <v>242728</v>
      </c>
    </row>
    <row r="9" spans="1:3">
      <c r="A9" s="4" t="s">
        <v>38</v>
      </c>
      <c r="B9" s="5" t="n">
        <v>420554</v>
      </c>
      <c r="C9" s="5" t="n">
        <v>434619</v>
      </c>
    </row>
    <row r="10" spans="1:3">
      <c r="A10" s="4" t="s">
        <v>39</v>
      </c>
      <c r="B10" s="5" t="n">
        <v>53211</v>
      </c>
      <c r="C10" s="5" t="n">
        <v>71237</v>
      </c>
    </row>
    <row r="11" spans="1:3">
      <c r="A11" s="4" t="s">
        <v>40</v>
      </c>
      <c r="B11" s="5" t="n">
        <v>695637</v>
      </c>
      <c r="C11" s="5" t="n">
        <v>748584</v>
      </c>
    </row>
    <row r="12" spans="1:3">
      <c r="A12" s="3" t="s">
        <v>41</v>
      </c>
    </row>
    <row r="13" spans="1:3">
      <c r="A13" s="4" t="s">
        <v>42</v>
      </c>
      <c r="B13" s="5" t="n">
        <v>249835</v>
      </c>
      <c r="C13" s="5" t="n">
        <v>253325</v>
      </c>
    </row>
    <row r="14" spans="1:3">
      <c r="A14" s="4" t="s">
        <v>43</v>
      </c>
      <c r="B14" s="5" t="n">
        <v>43100</v>
      </c>
      <c r="C14" s="5" t="n">
        <v>40707</v>
      </c>
    </row>
    <row r="15" spans="1:3">
      <c r="A15" s="4" t="s">
        <v>44</v>
      </c>
      <c r="B15" s="5" t="n">
        <v>2500</v>
      </c>
      <c r="C15" s="5" t="n">
        <v>2500</v>
      </c>
    </row>
    <row r="16" spans="1:3">
      <c r="A16" s="4" t="s">
        <v>45</v>
      </c>
      <c r="B16" s="5" t="n">
        <v>295435</v>
      </c>
      <c r="C16" s="5" t="n">
        <v>296532</v>
      </c>
    </row>
    <row r="17" spans="1:3">
      <c r="A17" s="4" t="s">
        <v>46</v>
      </c>
      <c r="B17" s="5" t="n">
        <v>62880</v>
      </c>
      <c r="C17" s="5" t="n">
        <v>31513</v>
      </c>
    </row>
    <row r="18" spans="1:3">
      <c r="A18" s="4" t="s">
        <v>47</v>
      </c>
      <c r="B18" s="5" t="n">
        <v>233819</v>
      </c>
      <c r="C18" s="5" t="n">
        <v>289582</v>
      </c>
    </row>
    <row r="19" spans="1:3">
      <c r="A19" s="4" t="s">
        <v>48</v>
      </c>
      <c r="B19" s="5" t="n">
        <v>592134</v>
      </c>
      <c r="C19" s="5" t="n">
        <v>617627</v>
      </c>
    </row>
    <row r="20" spans="1:3">
      <c r="A20" s="4" t="s">
        <v>49</v>
      </c>
      <c r="B20" s="4" t="s">
        <v>50</v>
      </c>
      <c r="C20" s="4" t="s">
        <v>50</v>
      </c>
    </row>
    <row r="21" spans="1:3">
      <c r="A21" s="3" t="s">
        <v>51</v>
      </c>
    </row>
    <row r="22" spans="1:3">
      <c r="A22" s="4" t="s">
        <v>52</v>
      </c>
      <c r="B22" s="5" t="n">
        <v>0</v>
      </c>
      <c r="C22" s="5" t="n">
        <v>0</v>
      </c>
    </row>
    <row r="23" spans="1:3">
      <c r="A23" s="4" t="s">
        <v>53</v>
      </c>
      <c r="B23" s="5" t="n">
        <v>103503</v>
      </c>
      <c r="C23" s="5" t="n">
        <v>130957</v>
      </c>
    </row>
    <row r="24" spans="1:3">
      <c r="A24" s="4" t="s">
        <v>54</v>
      </c>
      <c r="B24" s="5" t="n">
        <v>103503</v>
      </c>
      <c r="C24" s="5" t="n">
        <v>130957</v>
      </c>
    </row>
    <row r="25" spans="1:3">
      <c r="A25" s="4" t="s">
        <v>55</v>
      </c>
      <c r="B25" s="6" t="n">
        <v>695637</v>
      </c>
      <c r="C25" s="6" t="n">
        <v>748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2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3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36</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42</v>
      </c>
    </row>
    <row r="4" spans="1:2">
      <c r="A4" s="4" t="s">
        <v>143</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v>
      </c>
      <c r="B1" s="2" t="s">
        <v>2</v>
      </c>
      <c r="C1" s="2" t="s">
        <v>30</v>
      </c>
    </row>
    <row r="2" spans="1:3">
      <c r="A2" s="4" t="s">
        <v>57</v>
      </c>
      <c r="B2" s="5" t="n">
        <v>62520220</v>
      </c>
      <c r="C2" s="5" t="n">
        <v>62510039</v>
      </c>
    </row>
    <row r="3" spans="1:3">
      <c r="A3" s="4" t="s">
        <v>58</v>
      </c>
      <c r="B3" s="5" t="n">
        <v>62520220</v>
      </c>
      <c r="C3" s="5" t="n">
        <v>62510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46</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4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5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6</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70</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4" t="s">
        <v>261</v>
      </c>
      <c r="B3" s="4" t="s">
        <v>262</v>
      </c>
    </row>
    <row r="4" spans="1:2">
      <c r="A4" s="4" t="s">
        <v>263</v>
      </c>
    </row>
    <row r="5" spans="1:2">
      <c r="A5" s="4" t="s">
        <v>264</v>
      </c>
      <c r="B5" s="5" t="n">
        <v>7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65</v>
      </c>
      <c r="B1" s="2" t="s">
        <v>1</v>
      </c>
    </row>
    <row r="2" spans="1:4">
      <c r="B2" s="2" t="s">
        <v>2</v>
      </c>
      <c r="C2" s="2" t="s">
        <v>30</v>
      </c>
      <c r="D2" s="2" t="s">
        <v>60</v>
      </c>
    </row>
    <row r="3" spans="1:4">
      <c r="A3" s="4" t="s">
        <v>266</v>
      </c>
      <c r="B3" s="6" t="n">
        <v>172</v>
      </c>
      <c r="C3" s="6" t="n">
        <v>172</v>
      </c>
      <c r="D3" s="6" t="n">
        <v>220</v>
      </c>
    </row>
    <row r="4" spans="1:4">
      <c r="A4" s="4" t="s">
        <v>267</v>
      </c>
      <c r="B4" s="4" t="s">
        <v>268</v>
      </c>
    </row>
    <row r="5" spans="1:4">
      <c r="A5" s="4" t="s">
        <v>269</v>
      </c>
    </row>
    <row r="6" spans="1:4">
      <c r="A6" s="4" t="s">
        <v>270</v>
      </c>
      <c r="B6" s="4" t="s">
        <v>271</v>
      </c>
    </row>
    <row r="7" spans="1:4">
      <c r="A7" s="4" t="s">
        <v>272</v>
      </c>
      <c r="B7" s="4" t="s">
        <v>271</v>
      </c>
    </row>
    <row r="8" spans="1:4">
      <c r="A8" s="4" t="s">
        <v>263</v>
      </c>
    </row>
    <row r="9" spans="1:4">
      <c r="A9" s="4" t="s">
        <v>270</v>
      </c>
      <c r="B9" s="4" t="s">
        <v>273</v>
      </c>
    </row>
    <row r="10" spans="1:4">
      <c r="A10" s="4" t="s">
        <v>272</v>
      </c>
      <c r="B10"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4" t="s">
        <v>276</v>
      </c>
    </row>
    <row r="3" spans="1:3">
      <c r="A3" s="3" t="s">
        <v>277</v>
      </c>
    </row>
    <row r="4" spans="1:3">
      <c r="A4" s="4" t="s">
        <v>278</v>
      </c>
      <c r="B4" s="6" t="n">
        <v>689</v>
      </c>
      <c r="C4" s="6" t="n">
        <v>40</v>
      </c>
    </row>
    <row r="5" spans="1:3">
      <c r="A5" s="4" t="s">
        <v>279</v>
      </c>
    </row>
    <row r="6" spans="1:3">
      <c r="A6" s="3" t="s">
        <v>280</v>
      </c>
    </row>
    <row r="7" spans="1:3">
      <c r="A7" s="4" t="s">
        <v>281</v>
      </c>
      <c r="B7" s="5" t="n">
        <v>4389</v>
      </c>
      <c r="C7" s="5" t="n">
        <v>11564</v>
      </c>
    </row>
    <row r="8" spans="1:3">
      <c r="A8" s="4" t="s">
        <v>282</v>
      </c>
    </row>
    <row r="9" spans="1:3">
      <c r="A9" s="3" t="s">
        <v>277</v>
      </c>
    </row>
    <row r="10" spans="1:3">
      <c r="A10" s="4" t="s">
        <v>278</v>
      </c>
      <c r="B10" s="5" t="n">
        <v>689</v>
      </c>
      <c r="C10" s="5" t="n">
        <v>40</v>
      </c>
    </row>
    <row r="11" spans="1:3">
      <c r="A11" s="4" t="s">
        <v>283</v>
      </c>
    </row>
    <row r="12" spans="1:3">
      <c r="A12" s="3" t="s">
        <v>280</v>
      </c>
    </row>
    <row r="13" spans="1:3">
      <c r="A13" s="4" t="s">
        <v>281</v>
      </c>
      <c r="B13" s="5" t="n">
        <v>0</v>
      </c>
      <c r="C13" s="5" t="n">
        <v>0</v>
      </c>
    </row>
    <row r="14" spans="1:3">
      <c r="A14" s="4" t="s">
        <v>284</v>
      </c>
    </row>
    <row r="15" spans="1:3">
      <c r="A15" s="3" t="s">
        <v>277</v>
      </c>
    </row>
    <row r="16" spans="1:3">
      <c r="A16" s="4" t="s">
        <v>278</v>
      </c>
      <c r="B16" s="5" t="n">
        <v>0</v>
      </c>
      <c r="C16" s="5" t="n">
        <v>0</v>
      </c>
    </row>
    <row r="17" spans="1:3">
      <c r="A17" s="4" t="s">
        <v>285</v>
      </c>
    </row>
    <row r="18" spans="1:3">
      <c r="A18" s="3" t="s">
        <v>280</v>
      </c>
    </row>
    <row r="19" spans="1:3">
      <c r="A19" s="4" t="s">
        <v>281</v>
      </c>
      <c r="B19" s="5" t="n">
        <v>4389</v>
      </c>
      <c r="C19" s="5" t="n">
        <v>11564</v>
      </c>
    </row>
    <row r="20" spans="1:3">
      <c r="A20" s="4" t="s">
        <v>286</v>
      </c>
    </row>
    <row r="21" spans="1:3">
      <c r="A21" s="3" t="s">
        <v>277</v>
      </c>
    </row>
    <row r="22" spans="1:3">
      <c r="A22" s="4" t="s">
        <v>278</v>
      </c>
      <c r="B22" s="5" t="n">
        <v>0</v>
      </c>
      <c r="C22" s="5" t="n">
        <v>0</v>
      </c>
    </row>
    <row r="23" spans="1:3">
      <c r="A23" s="4" t="s">
        <v>287</v>
      </c>
    </row>
    <row r="24" spans="1:3">
      <c r="A24" s="3" t="s">
        <v>280</v>
      </c>
    </row>
    <row r="25" spans="1:3">
      <c r="A25" s="4" t="s">
        <v>281</v>
      </c>
      <c r="B25" s="6" t="n">
        <v>0</v>
      </c>
      <c r="C2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0</v>
      </c>
    </row>
    <row r="2" spans="1:3">
      <c r="A2" s="3" t="s">
        <v>289</v>
      </c>
    </row>
    <row r="3" spans="1:3">
      <c r="A3" s="4" t="s">
        <v>281</v>
      </c>
      <c r="B3" s="6" t="n">
        <v>4419</v>
      </c>
      <c r="C3" s="6" t="n">
        <v>11623</v>
      </c>
    </row>
    <row r="4" spans="1:3">
      <c r="A4" s="4" t="s">
        <v>278</v>
      </c>
      <c r="B4" s="5" t="n">
        <v>719</v>
      </c>
      <c r="C4" s="5" t="n">
        <v>99</v>
      </c>
    </row>
    <row r="5" spans="1:3">
      <c r="A5" s="4" t="s">
        <v>290</v>
      </c>
    </row>
    <row r="6" spans="1:3">
      <c r="A6" s="3" t="s">
        <v>289</v>
      </c>
    </row>
    <row r="7" spans="1:3">
      <c r="A7" s="4" t="s">
        <v>291</v>
      </c>
      <c r="B7" s="5" t="n">
        <v>30</v>
      </c>
      <c r="C7" s="5" t="n">
        <v>59</v>
      </c>
    </row>
    <row r="8" spans="1:3">
      <c r="A8" s="4" t="s">
        <v>292</v>
      </c>
      <c r="B8" s="5" t="n">
        <v>719</v>
      </c>
      <c r="C8" s="5" t="n">
        <v>99</v>
      </c>
    </row>
    <row r="9" spans="1:3">
      <c r="A9" s="4" t="s">
        <v>293</v>
      </c>
    </row>
    <row r="10" spans="1:3">
      <c r="A10" s="3" t="s">
        <v>289</v>
      </c>
    </row>
    <row r="11" spans="1:3">
      <c r="A11" s="4" t="s">
        <v>291</v>
      </c>
      <c r="B11" s="5" t="n">
        <v>4389</v>
      </c>
      <c r="C11" s="5" t="n">
        <v>11564</v>
      </c>
    </row>
    <row r="12" spans="1:3">
      <c r="A12" s="4" t="s">
        <v>294</v>
      </c>
    </row>
    <row r="13" spans="1:3">
      <c r="A13" s="3" t="s">
        <v>289</v>
      </c>
    </row>
    <row r="14" spans="1:3">
      <c r="A14" s="4" t="s">
        <v>291</v>
      </c>
      <c r="B14" s="5" t="n">
        <v>30</v>
      </c>
      <c r="C14" s="5" t="n">
        <v>59</v>
      </c>
    </row>
    <row r="15" spans="1:3">
      <c r="A15" s="4" t="s">
        <v>292</v>
      </c>
      <c r="B15" s="5" t="n">
        <v>719</v>
      </c>
      <c r="C15" s="5" t="n">
        <v>99</v>
      </c>
    </row>
    <row r="16" spans="1:3">
      <c r="A16" s="4" t="s">
        <v>295</v>
      </c>
    </row>
    <row r="17" spans="1:3">
      <c r="A17" s="3" t="s">
        <v>289</v>
      </c>
    </row>
    <row r="18" spans="1:3">
      <c r="A18" s="4" t="s">
        <v>291</v>
      </c>
      <c r="B18" s="5" t="n">
        <v>30</v>
      </c>
      <c r="C18" s="5" t="n">
        <v>59</v>
      </c>
    </row>
    <row r="19" spans="1:3">
      <c r="A19" s="4" t="s">
        <v>296</v>
      </c>
    </row>
    <row r="20" spans="1:3">
      <c r="A20" s="3" t="s">
        <v>289</v>
      </c>
    </row>
    <row r="21" spans="1:3">
      <c r="A21" s="4" t="s">
        <v>292</v>
      </c>
      <c r="B21" s="5" t="n">
        <v>719</v>
      </c>
      <c r="C21" s="5" t="n">
        <v>99</v>
      </c>
    </row>
    <row r="22" spans="1:3">
      <c r="A22" s="4" t="s">
        <v>297</v>
      </c>
    </row>
    <row r="23" spans="1:3">
      <c r="A23" s="3" t="s">
        <v>289</v>
      </c>
    </row>
    <row r="24" spans="1:3">
      <c r="A24" s="4" t="s">
        <v>291</v>
      </c>
      <c r="B24" s="5" t="n">
        <v>4389</v>
      </c>
      <c r="C24" s="5" t="n">
        <v>11564</v>
      </c>
    </row>
    <row r="25" spans="1:3">
      <c r="A25" s="4" t="s">
        <v>292</v>
      </c>
      <c r="B25" s="5" t="n">
        <v>0</v>
      </c>
      <c r="C25" s="5" t="n">
        <v>0</v>
      </c>
    </row>
    <row r="26" spans="1:3">
      <c r="A26" s="4" t="s">
        <v>298</v>
      </c>
    </row>
    <row r="27" spans="1:3">
      <c r="A27" s="3" t="s">
        <v>289</v>
      </c>
    </row>
    <row r="28" spans="1:3">
      <c r="A28" s="4" t="s">
        <v>291</v>
      </c>
      <c r="B28" s="5" t="n">
        <v>4389</v>
      </c>
      <c r="C28" s="5" t="n">
        <v>11564</v>
      </c>
    </row>
    <row r="29" spans="1:3">
      <c r="A29" s="4" t="s">
        <v>299</v>
      </c>
    </row>
    <row r="30" spans="1:3">
      <c r="A30" s="3" t="s">
        <v>289</v>
      </c>
    </row>
    <row r="31" spans="1:3">
      <c r="A31" s="4" t="s">
        <v>292</v>
      </c>
      <c r="B31" s="6" t="n">
        <v>0</v>
      </c>
      <c r="C3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v>
      </c>
      <c r="C1" s="2" t="s">
        <v>1</v>
      </c>
    </row>
    <row r="2" spans="1:5">
      <c r="C2" s="2" t="s">
        <v>2</v>
      </c>
      <c r="D2" s="2" t="s">
        <v>30</v>
      </c>
      <c r="E2" s="2" t="s">
        <v>60</v>
      </c>
    </row>
    <row r="3" spans="1:5">
      <c r="A3" s="4" t="s">
        <v>61</v>
      </c>
      <c r="B3" s="4" t="s">
        <v>62</v>
      </c>
      <c r="C3" s="6" t="n">
        <v>1807732</v>
      </c>
      <c r="D3" s="6" t="n">
        <v>2157191</v>
      </c>
      <c r="E3" s="6" t="n">
        <v>3221373</v>
      </c>
    </row>
    <row r="4" spans="1:5">
      <c r="A4" s="3" t="s">
        <v>63</v>
      </c>
    </row>
    <row r="5" spans="1:5">
      <c r="A5" s="4" t="s">
        <v>64</v>
      </c>
      <c r="C5" s="5" t="n">
        <v>1588219</v>
      </c>
      <c r="D5" s="5" t="n">
        <v>1767291</v>
      </c>
      <c r="E5" s="5" t="n">
        <v>2823694</v>
      </c>
    </row>
    <row r="6" spans="1:5">
      <c r="A6" s="4" t="s">
        <v>65</v>
      </c>
      <c r="C6" s="5" t="n">
        <v>97338</v>
      </c>
      <c r="D6" s="5" t="n">
        <v>98929</v>
      </c>
      <c r="E6" s="5" t="n">
        <v>105760</v>
      </c>
    </row>
    <row r="7" spans="1:5">
      <c r="A7" s="4" t="s">
        <v>66</v>
      </c>
      <c r="C7" s="5" t="n">
        <v>31983</v>
      </c>
      <c r="D7" s="5" t="n">
        <v>32353</v>
      </c>
      <c r="E7" s="5" t="n">
        <v>26446</v>
      </c>
    </row>
    <row r="8" spans="1:5">
      <c r="A8" s="4" t="s">
        <v>67</v>
      </c>
      <c r="C8" s="5" t="n">
        <v>57524</v>
      </c>
      <c r="D8" s="5" t="n">
        <v>55112</v>
      </c>
      <c r="E8" s="5" t="n">
        <v>47494</v>
      </c>
    </row>
    <row r="9" spans="1:5">
      <c r="A9" s="4" t="s">
        <v>68</v>
      </c>
      <c r="C9" s="5" t="n">
        <v>1775064</v>
      </c>
      <c r="D9" s="5" t="n">
        <v>1953685</v>
      </c>
      <c r="E9" s="5" t="n">
        <v>3003394</v>
      </c>
    </row>
    <row r="10" spans="1:5">
      <c r="A10" s="4" t="s">
        <v>69</v>
      </c>
      <c r="C10" s="5" t="n">
        <v>32668</v>
      </c>
      <c r="D10" s="5" t="n">
        <v>203506</v>
      </c>
      <c r="E10" s="5" t="n">
        <v>217979</v>
      </c>
    </row>
    <row r="11" spans="1:5">
      <c r="A11" s="4" t="s">
        <v>70</v>
      </c>
      <c r="C11" s="5" t="n">
        <v>-37128</v>
      </c>
      <c r="D11" s="5" t="n">
        <v>-45987</v>
      </c>
      <c r="E11" s="5" t="n">
        <v>-46706</v>
      </c>
    </row>
    <row r="12" spans="1:5">
      <c r="A12" s="4" t="s">
        <v>71</v>
      </c>
      <c r="C12" s="5" t="n">
        <v>593</v>
      </c>
      <c r="D12" s="5" t="n">
        <v>52</v>
      </c>
      <c r="E12" s="5" t="n">
        <v>646</v>
      </c>
    </row>
    <row r="13" spans="1:5">
      <c r="A13" s="4" t="s">
        <v>72</v>
      </c>
      <c r="C13" s="5" t="n">
        <v>-3867</v>
      </c>
      <c r="D13" s="5" t="n">
        <v>157571</v>
      </c>
      <c r="E13" s="5" t="n">
        <v>171919</v>
      </c>
    </row>
    <row r="14" spans="1:5">
      <c r="A14" s="4" t="s">
        <v>73</v>
      </c>
      <c r="C14" s="5" t="n">
        <v>537</v>
      </c>
      <c r="D14" s="5" t="n">
        <v>672</v>
      </c>
      <c r="E14" s="5" t="n">
        <v>2784</v>
      </c>
    </row>
    <row r="15" spans="1:5">
      <c r="A15" s="4" t="s">
        <v>74</v>
      </c>
      <c r="C15" s="6" t="n">
        <v>-4404</v>
      </c>
      <c r="D15" s="6" t="n">
        <v>156899</v>
      </c>
      <c r="E15" s="6" t="n">
        <v>169135</v>
      </c>
    </row>
    <row r="16" spans="1:5">
      <c r="A16" s="4" t="s">
        <v>75</v>
      </c>
      <c r="C16" s="7" t="n">
        <v>-0.07000000000000001</v>
      </c>
      <c r="D16" s="7" t="n">
        <v>2.51</v>
      </c>
      <c r="E16" s="7" t="n">
        <v>2.71</v>
      </c>
    </row>
    <row r="17" spans="1:5">
      <c r="A17" s="4" t="s">
        <v>76</v>
      </c>
      <c r="C17" s="5" t="n">
        <v>62516</v>
      </c>
      <c r="D17" s="5" t="n">
        <v>62509</v>
      </c>
      <c r="E17" s="5" t="n">
        <v>62505</v>
      </c>
    </row>
    <row r="18" spans="1:5">
      <c r="A18" s="4" t="s">
        <v>77</v>
      </c>
      <c r="C18" s="7" t="n">
        <v>0.37</v>
      </c>
      <c r="D18" s="7" t="n">
        <v>3.43</v>
      </c>
      <c r="E18" s="7" t="n">
        <v>2.02</v>
      </c>
    </row>
    <row r="19" spans="1:5"/>
    <row r="20" spans="1:5">
      <c r="A20" s="4" t="s">
        <v>62</v>
      </c>
      <c r="B20" s="4" t="s">
        <v>78</v>
      </c>
    </row>
  </sheetData>
  <mergeCells count="4">
    <mergeCell ref="A1:B2"/>
    <mergeCell ref="C1:E1"/>
    <mergeCell ref="A19:D19"/>
    <mergeCell ref="B20:D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0</v>
      </c>
      <c r="C1" s="2" t="s">
        <v>1</v>
      </c>
    </row>
    <row r="2" spans="1:5">
      <c r="C2" s="2" t="s">
        <v>2</v>
      </c>
      <c r="D2" s="2" t="s">
        <v>30</v>
      </c>
      <c r="E2" s="2" t="s">
        <v>60</v>
      </c>
    </row>
    <row r="3" spans="1:5">
      <c r="A3" s="3" t="s">
        <v>301</v>
      </c>
    </row>
    <row r="4" spans="1:5">
      <c r="A4" s="4" t="s">
        <v>302</v>
      </c>
      <c r="C4" s="6" t="n">
        <v>-7175</v>
      </c>
      <c r="D4" s="6" t="n">
        <v>1341</v>
      </c>
      <c r="E4" s="6" t="n">
        <v>12527</v>
      </c>
    </row>
    <row r="5" spans="1:5">
      <c r="A5" s="4" t="s">
        <v>303</v>
      </c>
    </row>
    <row r="6" spans="1:5">
      <c r="A6" s="3" t="s">
        <v>301</v>
      </c>
    </row>
    <row r="7" spans="1:5">
      <c r="A7" s="4" t="s">
        <v>302</v>
      </c>
      <c r="B7" s="4" t="s">
        <v>62</v>
      </c>
      <c r="C7" s="6" t="n">
        <v>-7175</v>
      </c>
      <c r="D7" s="6" t="n">
        <v>1341</v>
      </c>
      <c r="E7" s="6" t="n">
        <v>12527</v>
      </c>
    </row>
    <row r="8" spans="1:5"/>
    <row r="9" spans="1:5">
      <c r="A9" s="4" t="s">
        <v>62</v>
      </c>
      <c r="B9" s="4" t="s">
        <v>304</v>
      </c>
    </row>
  </sheetData>
  <mergeCells count="4">
    <mergeCell ref="A1:B2"/>
    <mergeCell ref="C1:E1"/>
    <mergeCell ref="A8:D8"/>
    <mergeCell ref="B9:D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0</v>
      </c>
      <c r="D2" s="2" t="s">
        <v>60</v>
      </c>
    </row>
    <row r="3" spans="1:4">
      <c r="A3" s="3" t="s">
        <v>301</v>
      </c>
    </row>
    <row r="4" spans="1:4">
      <c r="A4" s="4" t="s">
        <v>306</v>
      </c>
      <c r="B4" s="6" t="n">
        <v>4319</v>
      </c>
      <c r="C4" s="6" t="n">
        <v>2251</v>
      </c>
      <c r="D4" s="6" t="n">
        <v>-2352</v>
      </c>
    </row>
    <row r="5" spans="1:4">
      <c r="A5" s="4" t="s">
        <v>307</v>
      </c>
    </row>
    <row r="6" spans="1:4">
      <c r="A6" s="3" t="s">
        <v>301</v>
      </c>
    </row>
    <row r="7" spans="1:4">
      <c r="A7" s="4" t="s">
        <v>306</v>
      </c>
      <c r="B7" s="6" t="n">
        <v>4319</v>
      </c>
      <c r="C7" s="6" t="n">
        <v>2251</v>
      </c>
      <c r="D7" s="6" t="n">
        <v>-235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4" t="s">
        <v>276</v>
      </c>
    </row>
    <row r="3" spans="1:3">
      <c r="A3" s="3" t="s">
        <v>309</v>
      </c>
    </row>
    <row r="4" spans="1:3">
      <c r="A4" s="4" t="s">
        <v>310</v>
      </c>
      <c r="B4" s="6" t="n">
        <v>980</v>
      </c>
      <c r="C4" s="6" t="n">
        <v>192</v>
      </c>
    </row>
    <row r="5" spans="1:3">
      <c r="A5" s="4" t="s">
        <v>311</v>
      </c>
      <c r="B5" s="5" t="n">
        <v>-950</v>
      </c>
      <c r="C5" s="5" t="n">
        <v>-133</v>
      </c>
    </row>
    <row r="6" spans="1:3">
      <c r="A6" s="4" t="s">
        <v>312</v>
      </c>
      <c r="B6" s="5" t="n">
        <v>30</v>
      </c>
      <c r="C6" s="5" t="n">
        <v>59</v>
      </c>
    </row>
    <row r="7" spans="1:3">
      <c r="A7" s="4" t="s">
        <v>313</v>
      </c>
      <c r="B7" s="5" t="n">
        <v>-30</v>
      </c>
      <c r="C7" s="5" t="n">
        <v>-59</v>
      </c>
    </row>
    <row r="8" spans="1:3">
      <c r="A8" s="4" t="s">
        <v>314</v>
      </c>
      <c r="B8" s="5" t="n">
        <v>0</v>
      </c>
      <c r="C8" s="5" t="n">
        <v>0</v>
      </c>
    </row>
    <row r="9" spans="1:3">
      <c r="A9" s="4" t="s">
        <v>315</v>
      </c>
      <c r="B9" s="5" t="n">
        <v>0</v>
      </c>
      <c r="C9" s="5" t="n">
        <v>0</v>
      </c>
    </row>
    <row r="10" spans="1:3">
      <c r="A10" s="3" t="s">
        <v>316</v>
      </c>
    </row>
    <row r="11" spans="1:3">
      <c r="A11" s="4" t="s">
        <v>317</v>
      </c>
      <c r="B11" s="5" t="n">
        <v>1669</v>
      </c>
      <c r="C11" s="5" t="n">
        <v>232</v>
      </c>
    </row>
    <row r="12" spans="1:3">
      <c r="A12" s="4" t="s">
        <v>311</v>
      </c>
      <c r="B12" s="5" t="n">
        <v>-950</v>
      </c>
      <c r="C12" s="5" t="n">
        <v>-133</v>
      </c>
    </row>
    <row r="13" spans="1:3">
      <c r="A13" s="4" t="s">
        <v>318</v>
      </c>
      <c r="B13" s="5" t="n">
        <v>719</v>
      </c>
      <c r="C13" s="5" t="n">
        <v>99</v>
      </c>
    </row>
    <row r="14" spans="1:3">
      <c r="A14" s="4" t="s">
        <v>319</v>
      </c>
      <c r="B14" s="5" t="n">
        <v>-30</v>
      </c>
      <c r="C14" s="5" t="n">
        <v>-59</v>
      </c>
    </row>
    <row r="15" spans="1:3">
      <c r="A15" s="4" t="s">
        <v>320</v>
      </c>
      <c r="B15" s="5" t="n">
        <v>0</v>
      </c>
      <c r="C15" s="5" t="n">
        <v>0</v>
      </c>
    </row>
    <row r="16" spans="1:3">
      <c r="A16" s="4" t="s">
        <v>321</v>
      </c>
      <c r="B16" s="5" t="n">
        <v>689</v>
      </c>
      <c r="C16" s="5" t="n">
        <v>40</v>
      </c>
    </row>
    <row r="17" spans="1:3">
      <c r="A17" s="4" t="s">
        <v>279</v>
      </c>
    </row>
    <row r="18" spans="1:3">
      <c r="A18" s="3" t="s">
        <v>309</v>
      </c>
    </row>
    <row r="19" spans="1:3">
      <c r="A19" s="4" t="s">
        <v>310</v>
      </c>
      <c r="B19" s="5" t="n">
        <v>4389</v>
      </c>
      <c r="C19" s="5" t="n">
        <v>11564</v>
      </c>
    </row>
    <row r="20" spans="1:3">
      <c r="A20" s="4" t="s">
        <v>311</v>
      </c>
      <c r="B20" s="5" t="n">
        <v>0</v>
      </c>
      <c r="C20" s="5" t="n">
        <v>0</v>
      </c>
    </row>
    <row r="21" spans="1:3">
      <c r="A21" s="4" t="s">
        <v>312</v>
      </c>
      <c r="B21" s="5" t="n">
        <v>4389</v>
      </c>
      <c r="C21" s="5" t="n">
        <v>11564</v>
      </c>
    </row>
    <row r="22" spans="1:3">
      <c r="A22" s="4" t="s">
        <v>313</v>
      </c>
      <c r="B22" s="5" t="n">
        <v>0</v>
      </c>
      <c r="C22" s="5" t="n">
        <v>0</v>
      </c>
    </row>
    <row r="23" spans="1:3">
      <c r="A23" s="4" t="s">
        <v>314</v>
      </c>
      <c r="B23" s="5" t="n">
        <v>0</v>
      </c>
      <c r="C23" s="5" t="n">
        <v>0</v>
      </c>
    </row>
    <row r="24" spans="1:3">
      <c r="A24" s="4" t="s">
        <v>315</v>
      </c>
      <c r="B24" s="6" t="n">
        <v>4389</v>
      </c>
      <c r="C24" s="6" t="n">
        <v>115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22</v>
      </c>
      <c r="B1" s="2" t="s">
        <v>1</v>
      </c>
    </row>
    <row r="2" spans="1:4">
      <c r="B2" s="2" t="s">
        <v>323</v>
      </c>
      <c r="C2" s="2" t="s">
        <v>324</v>
      </c>
      <c r="D2" s="2" t="s">
        <v>325</v>
      </c>
    </row>
    <row r="3" spans="1:4">
      <c r="A3" s="3" t="s">
        <v>326</v>
      </c>
    </row>
    <row r="4" spans="1:4">
      <c r="A4" s="4" t="s">
        <v>327</v>
      </c>
      <c r="B4" s="6" t="n">
        <v>14262</v>
      </c>
      <c r="C4" s="6" t="n">
        <v>11500</v>
      </c>
      <c r="D4" s="6" t="n">
        <v>6697</v>
      </c>
    </row>
    <row r="5" spans="1:4">
      <c r="A5" s="4" t="s">
        <v>293</v>
      </c>
    </row>
    <row r="6" spans="1:4">
      <c r="A6" s="3" t="s">
        <v>326</v>
      </c>
    </row>
    <row r="7" spans="1:4">
      <c r="A7" s="4" t="s">
        <v>328</v>
      </c>
      <c r="B7" s="5" t="n">
        <v>1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29</v>
      </c>
      <c r="B1" s="2" t="s">
        <v>1</v>
      </c>
    </row>
    <row r="2" spans="1:4">
      <c r="B2" s="2" t="s">
        <v>2</v>
      </c>
      <c r="C2" s="2" t="s">
        <v>30</v>
      </c>
      <c r="D2" s="2" t="s">
        <v>60</v>
      </c>
    </row>
    <row r="3" spans="1:4">
      <c r="A3" s="4" t="s">
        <v>330</v>
      </c>
    </row>
    <row r="4" spans="1:4">
      <c r="A4" s="3" t="s">
        <v>331</v>
      </c>
    </row>
    <row r="5" spans="1:4">
      <c r="A5" s="4" t="s">
        <v>332</v>
      </c>
      <c r="B5" s="4" t="s">
        <v>333</v>
      </c>
      <c r="C5" s="4" t="s">
        <v>334</v>
      </c>
      <c r="D5" s="4" t="s">
        <v>333</v>
      </c>
    </row>
    <row r="6" spans="1:4">
      <c r="A6" s="4" t="s">
        <v>335</v>
      </c>
    </row>
    <row r="7" spans="1:4">
      <c r="A7" s="3" t="s">
        <v>331</v>
      </c>
    </row>
    <row r="8" spans="1:4">
      <c r="A8" s="4" t="s">
        <v>332</v>
      </c>
      <c r="B8" s="4" t="s">
        <v>336</v>
      </c>
      <c r="C8" s="4" t="s">
        <v>337</v>
      </c>
      <c r="D8" s="4" t="s">
        <v>336</v>
      </c>
    </row>
    <row r="9" spans="1:4">
      <c r="A9" s="4" t="s">
        <v>338</v>
      </c>
    </row>
    <row r="10" spans="1:4">
      <c r="A10" s="3" t="s">
        <v>331</v>
      </c>
    </row>
    <row r="11" spans="1:4">
      <c r="A11" s="4" t="s">
        <v>332</v>
      </c>
      <c r="B11" s="4" t="s">
        <v>339</v>
      </c>
      <c r="C11" s="4" t="s">
        <v>340</v>
      </c>
      <c r="D11" s="4" t="s">
        <v>341</v>
      </c>
    </row>
    <row r="12" spans="1:4">
      <c r="A12" s="4" t="s">
        <v>342</v>
      </c>
    </row>
    <row r="13" spans="1:4">
      <c r="A13" s="3" t="s">
        <v>331</v>
      </c>
    </row>
    <row r="14" spans="1:4">
      <c r="A14" s="4" t="s">
        <v>332</v>
      </c>
      <c r="B14" s="4" t="s">
        <v>340</v>
      </c>
      <c r="D14" s="4" t="s">
        <v>341</v>
      </c>
    </row>
    <row r="15" spans="1:4">
      <c r="A15" s="4" t="s">
        <v>343</v>
      </c>
    </row>
    <row r="16" spans="1:4">
      <c r="A16" s="3" t="s">
        <v>331</v>
      </c>
    </row>
    <row r="17" spans="1:4">
      <c r="A17" s="4" t="s">
        <v>332</v>
      </c>
      <c r="B17" s="4" t="s">
        <v>344</v>
      </c>
      <c r="C17" s="4" t="s">
        <v>3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346</v>
      </c>
      <c r="C1" s="2" t="s">
        <v>2</v>
      </c>
      <c r="D1" s="2" t="s">
        <v>30</v>
      </c>
    </row>
    <row r="2" spans="1:4">
      <c r="A2" s="3" t="s">
        <v>136</v>
      </c>
    </row>
    <row r="3" spans="1:4">
      <c r="A3" s="4" t="s">
        <v>347</v>
      </c>
      <c r="C3" s="6" t="n">
        <v>36259</v>
      </c>
      <c r="D3" s="6" t="n">
        <v>24548</v>
      </c>
    </row>
    <row r="4" spans="1:4">
      <c r="A4" s="4" t="s">
        <v>348</v>
      </c>
      <c r="B4" s="4" t="s">
        <v>62</v>
      </c>
      <c r="C4" s="5" t="n">
        <v>1850</v>
      </c>
      <c r="D4" s="5" t="n">
        <v>-95</v>
      </c>
    </row>
    <row r="5" spans="1:4">
      <c r="A5" s="4" t="s">
        <v>349</v>
      </c>
      <c r="C5" s="5" t="n">
        <v>11573</v>
      </c>
      <c r="D5" s="5" t="n">
        <v>10991</v>
      </c>
    </row>
    <row r="6" spans="1:4">
      <c r="A6" s="4" t="s">
        <v>350</v>
      </c>
      <c r="C6" s="6" t="n">
        <v>49682</v>
      </c>
      <c r="D6" s="6" t="n">
        <v>35444</v>
      </c>
    </row>
    <row r="7" spans="1:4"/>
    <row r="8" spans="1:4">
      <c r="A8" s="4" t="s">
        <v>62</v>
      </c>
      <c r="B8" s="4" t="s">
        <v>351</v>
      </c>
    </row>
  </sheetData>
  <mergeCells count="3">
    <mergeCell ref="A1:B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30</v>
      </c>
      <c r="C2" s="2" t="s">
        <v>2</v>
      </c>
    </row>
    <row r="3" spans="1:3">
      <c r="A3" s="3" t="s">
        <v>136</v>
      </c>
    </row>
    <row r="4" spans="1:3">
      <c r="A4" s="4" t="s">
        <v>353</v>
      </c>
      <c r="B4" s="6" t="n">
        <v>-7878</v>
      </c>
    </row>
    <row r="5" spans="1:3">
      <c r="A5" s="4" t="s">
        <v>354</v>
      </c>
      <c r="B5" s="5" t="n">
        <v>9396</v>
      </c>
      <c r="C5" s="6" t="n">
        <v>6213</v>
      </c>
    </row>
    <row r="6" spans="1:3">
      <c r="A6" s="4" t="s">
        <v>355</v>
      </c>
      <c r="B6" s="6" t="n">
        <v>6387</v>
      </c>
      <c r="C6" s="6" t="n">
        <v>52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6</v>
      </c>
      <c r="B1" s="2" t="s">
        <v>2</v>
      </c>
      <c r="C1" s="2" t="s">
        <v>30</v>
      </c>
    </row>
    <row r="2" spans="1:3">
      <c r="A2" s="4" t="s">
        <v>357</v>
      </c>
      <c r="B2" s="6" t="n">
        <v>6290</v>
      </c>
      <c r="C2" s="6" t="n">
        <v>6290</v>
      </c>
    </row>
    <row r="3" spans="1:3">
      <c r="A3" s="4" t="s">
        <v>278</v>
      </c>
      <c r="B3" s="5" t="n">
        <v>719</v>
      </c>
      <c r="C3" s="5" t="n">
        <v>99</v>
      </c>
    </row>
    <row r="4" spans="1:3">
      <c r="A4" s="4" t="s">
        <v>358</v>
      </c>
    </row>
    <row r="5" spans="1:3">
      <c r="A5" s="4" t="s">
        <v>278</v>
      </c>
      <c r="B5" s="5" t="n">
        <v>719</v>
      </c>
      <c r="C5" s="5" t="n">
        <v>99</v>
      </c>
    </row>
    <row r="6" spans="1:3">
      <c r="A6" s="4" t="s">
        <v>359</v>
      </c>
    </row>
    <row r="7" spans="1:3">
      <c r="A7" s="4" t="s">
        <v>360</v>
      </c>
      <c r="B7" s="5" t="n">
        <v>10569</v>
      </c>
      <c r="C7" s="5" t="n">
        <v>4975</v>
      </c>
    </row>
    <row r="8" spans="1:3">
      <c r="A8" s="4" t="s">
        <v>357</v>
      </c>
      <c r="B8" s="5" t="n">
        <v>6290</v>
      </c>
      <c r="C8" s="5" t="n">
        <v>6290</v>
      </c>
    </row>
    <row r="9" spans="1:3">
      <c r="A9" s="4" t="s">
        <v>361</v>
      </c>
      <c r="B9" s="6" t="n">
        <v>7550</v>
      </c>
      <c r="C9" s="6" t="n">
        <v>97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2</v>
      </c>
      <c r="B1" s="2" t="s">
        <v>2</v>
      </c>
      <c r="C1" s="2" t="s">
        <v>30</v>
      </c>
    </row>
    <row r="2" spans="1:3">
      <c r="A2" s="3" t="s">
        <v>143</v>
      </c>
    </row>
    <row r="3" spans="1:3">
      <c r="A3" s="4" t="s">
        <v>363</v>
      </c>
      <c r="B3" s="6" t="n">
        <v>732697</v>
      </c>
      <c r="C3" s="6" t="n">
        <v>709779</v>
      </c>
    </row>
    <row r="4" spans="1:3">
      <c r="A4" s="4" t="s">
        <v>364</v>
      </c>
      <c r="B4" s="5" t="n">
        <v>-312143</v>
      </c>
      <c r="C4" s="5" t="n">
        <v>-275160</v>
      </c>
    </row>
    <row r="5" spans="1:3">
      <c r="A5" s="4" t="s">
        <v>38</v>
      </c>
      <c r="B5" s="6" t="n">
        <v>420554</v>
      </c>
      <c r="C5" s="6" t="n">
        <v>4346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60</v>
      </c>
    </row>
    <row r="3" spans="1:4">
      <c r="A3" s="3" t="s">
        <v>143</v>
      </c>
    </row>
    <row r="4" spans="1:4">
      <c r="A4" s="4" t="s">
        <v>366</v>
      </c>
      <c r="B4" s="6" t="n">
        <v>36983</v>
      </c>
      <c r="C4" s="6" t="n">
        <v>35830</v>
      </c>
      <c r="D4" s="6" t="n">
        <v>351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v>
      </c>
      <c r="B1" s="2" t="s">
        <v>1</v>
      </c>
    </row>
    <row r="2" spans="1:4">
      <c r="B2" s="2" t="s">
        <v>2</v>
      </c>
      <c r="C2" s="2" t="s">
        <v>30</v>
      </c>
      <c r="D2" s="2" t="s">
        <v>60</v>
      </c>
    </row>
    <row r="3" spans="1:4">
      <c r="A3" s="3" t="s">
        <v>80</v>
      </c>
    </row>
    <row r="4" spans="1:4">
      <c r="A4" s="4" t="s">
        <v>81</v>
      </c>
      <c r="B4" s="6" t="n">
        <v>307497</v>
      </c>
      <c r="C4" s="6" t="n">
        <v>358194</v>
      </c>
      <c r="D4" s="6" t="n">
        <v>5630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7</v>
      </c>
      <c r="B1" s="2" t="s">
        <v>2</v>
      </c>
      <c r="C1" s="2" t="s">
        <v>30</v>
      </c>
    </row>
    <row r="2" spans="1:3">
      <c r="A2" s="3" t="s">
        <v>368</v>
      </c>
    </row>
    <row r="3" spans="1:3">
      <c r="A3" s="4" t="s">
        <v>369</v>
      </c>
      <c r="B3" s="6" t="n">
        <v>34252</v>
      </c>
      <c r="C3" s="6" t="n">
        <v>43021</v>
      </c>
    </row>
    <row r="4" spans="1:3">
      <c r="A4" s="4" t="s">
        <v>370</v>
      </c>
      <c r="B4" s="5" t="n">
        <v>6290</v>
      </c>
      <c r="C4" s="5" t="n">
        <v>6290</v>
      </c>
    </row>
    <row r="5" spans="1:3">
      <c r="A5" s="4" t="s">
        <v>371</v>
      </c>
      <c r="B5" s="5" t="n">
        <v>4389</v>
      </c>
      <c r="C5" s="5" t="n">
        <v>11564</v>
      </c>
    </row>
    <row r="6" spans="1:3">
      <c r="A6" s="4" t="s">
        <v>372</v>
      </c>
      <c r="B6" s="5" t="n">
        <v>8280</v>
      </c>
      <c r="C6" s="5" t="n">
        <v>10362</v>
      </c>
    </row>
    <row r="7" spans="1:3">
      <c r="A7" s="4" t="s">
        <v>373</v>
      </c>
      <c r="B7" s="6" t="n">
        <v>53211</v>
      </c>
      <c r="C7" s="6" t="n">
        <v>712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3" t="s">
        <v>375</v>
      </c>
    </row>
    <row r="3" spans="1:3">
      <c r="A3" s="4" t="s">
        <v>376</v>
      </c>
      <c r="B3" s="6" t="n">
        <v>78565</v>
      </c>
      <c r="C3" s="6" t="n">
        <v>911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379</v>
      </c>
      <c r="B3" s="6" t="n">
        <v>31882</v>
      </c>
      <c r="C3" s="6" t="n">
        <v>25018</v>
      </c>
    </row>
    <row r="4" spans="1:3">
      <c r="A4" s="4" t="s">
        <v>380</v>
      </c>
      <c r="B4" s="5" t="n">
        <v>372</v>
      </c>
      <c r="C4" s="5" t="n">
        <v>394</v>
      </c>
    </row>
    <row r="5" spans="1:3">
      <c r="A5" s="4" t="s">
        <v>381</v>
      </c>
      <c r="B5" s="5" t="n">
        <v>796</v>
      </c>
      <c r="C5" s="5" t="n">
        <v>1716</v>
      </c>
    </row>
    <row r="6" spans="1:3">
      <c r="A6" s="4" t="s">
        <v>382</v>
      </c>
      <c r="B6" s="5" t="n">
        <v>719</v>
      </c>
      <c r="C6" s="5" t="n">
        <v>99</v>
      </c>
    </row>
    <row r="7" spans="1:3">
      <c r="A7" s="4" t="s">
        <v>372</v>
      </c>
      <c r="B7" s="5" t="n">
        <v>9331</v>
      </c>
      <c r="C7" s="5" t="n">
        <v>13480</v>
      </c>
    </row>
    <row r="8" spans="1:3">
      <c r="A8" s="4" t="s">
        <v>383</v>
      </c>
      <c r="B8" s="5" t="n">
        <v>43100</v>
      </c>
      <c r="C8" s="5" t="n">
        <v>40707</v>
      </c>
    </row>
    <row r="9" spans="1:3">
      <c r="A9" s="3" t="s">
        <v>384</v>
      </c>
    </row>
    <row r="10" spans="1:3">
      <c r="A10" s="4" t="s">
        <v>385</v>
      </c>
      <c r="B10" s="5" t="n">
        <v>11939</v>
      </c>
      <c r="C10" s="5" t="n">
        <v>21325</v>
      </c>
    </row>
    <row r="11" spans="1:3">
      <c r="A11" s="4" t="s">
        <v>381</v>
      </c>
      <c r="B11" s="5" t="n">
        <v>5796</v>
      </c>
      <c r="C11" s="5" t="n">
        <v>4725</v>
      </c>
    </row>
    <row r="12" spans="1:3">
      <c r="A12" s="4" t="s">
        <v>386</v>
      </c>
      <c r="B12" s="5" t="n">
        <v>3131</v>
      </c>
      <c r="C12" s="5" t="n">
        <v>2927</v>
      </c>
    </row>
    <row r="13" spans="1:3">
      <c r="A13" s="4" t="s">
        <v>106</v>
      </c>
      <c r="B13" s="5" t="n">
        <v>39478</v>
      </c>
      <c r="C13" s="5" t="n">
        <v>0</v>
      </c>
    </row>
    <row r="14" spans="1:3">
      <c r="A14" s="4" t="s">
        <v>372</v>
      </c>
      <c r="B14" s="5" t="n">
        <v>2536</v>
      </c>
      <c r="C14" s="5" t="n">
        <v>2536</v>
      </c>
    </row>
    <row r="15" spans="1:3">
      <c r="A15" s="4" t="s">
        <v>387</v>
      </c>
      <c r="B15" s="6" t="n">
        <v>62880</v>
      </c>
      <c r="C15" s="6" t="n">
        <v>31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0</v>
      </c>
    </row>
    <row r="3" spans="1:3">
      <c r="A3" s="3" t="s">
        <v>389</v>
      </c>
    </row>
    <row r="4" spans="1:3">
      <c r="A4" s="4" t="s">
        <v>390</v>
      </c>
      <c r="B4" s="6" t="n">
        <v>2927</v>
      </c>
      <c r="C4" s="6" t="n">
        <v>2084</v>
      </c>
    </row>
    <row r="5" spans="1:3">
      <c r="A5" s="4" t="s">
        <v>391</v>
      </c>
      <c r="B5" s="5" t="n">
        <v>204</v>
      </c>
      <c r="C5" s="5" t="n">
        <v>85</v>
      </c>
    </row>
    <row r="6" spans="1:3">
      <c r="A6" s="4" t="s">
        <v>392</v>
      </c>
      <c r="B6" s="5" t="n">
        <v>0</v>
      </c>
      <c r="C6" s="5" t="n">
        <v>758</v>
      </c>
    </row>
    <row r="7" spans="1:3">
      <c r="A7" s="4" t="s">
        <v>393</v>
      </c>
      <c r="B7" s="5" t="n">
        <v>0</v>
      </c>
      <c r="C7" s="5" t="n">
        <v>0</v>
      </c>
    </row>
    <row r="8" spans="1:3">
      <c r="A8" s="4" t="s">
        <v>394</v>
      </c>
      <c r="B8" s="5" t="n">
        <v>0</v>
      </c>
      <c r="C8" s="5" t="n">
        <v>0</v>
      </c>
    </row>
    <row r="9" spans="1:3">
      <c r="A9" s="4" t="s">
        <v>395</v>
      </c>
      <c r="B9" s="6" t="n">
        <v>3131</v>
      </c>
      <c r="C9" s="6" t="n">
        <v>29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6</v>
      </c>
      <c r="B1" s="2" t="s">
        <v>2</v>
      </c>
      <c r="C1" s="2" t="s">
        <v>30</v>
      </c>
    </row>
    <row r="2" spans="1:3">
      <c r="A2" s="3" t="s">
        <v>397</v>
      </c>
    </row>
    <row r="3" spans="1:3">
      <c r="A3" s="4" t="s">
        <v>47</v>
      </c>
      <c r="B3" s="6" t="n">
        <v>236319</v>
      </c>
      <c r="C3" s="6" t="n">
        <v>292082</v>
      </c>
    </row>
    <row r="4" spans="1:3">
      <c r="A4" s="4" t="s">
        <v>398</v>
      </c>
      <c r="B4" s="5" t="n">
        <v>2500</v>
      </c>
      <c r="C4" s="5" t="n">
        <v>2500</v>
      </c>
    </row>
    <row r="5" spans="1:3">
      <c r="A5" s="4" t="s">
        <v>399</v>
      </c>
      <c r="B5" s="5" t="n">
        <v>233819</v>
      </c>
      <c r="C5" s="5" t="n">
        <v>289582</v>
      </c>
    </row>
    <row r="6" spans="1:3">
      <c r="A6" s="4" t="s">
        <v>400</v>
      </c>
    </row>
    <row r="7" spans="1:3">
      <c r="A7" s="3" t="s">
        <v>397</v>
      </c>
    </row>
    <row r="8" spans="1:3">
      <c r="A8" s="4" t="s">
        <v>47</v>
      </c>
      <c r="B8" s="5" t="n">
        <v>236319</v>
      </c>
      <c r="C8" s="5" t="n">
        <v>237082</v>
      </c>
    </row>
    <row r="9" spans="1:3">
      <c r="A9" s="4" t="s">
        <v>401</v>
      </c>
    </row>
    <row r="10" spans="1:3">
      <c r="A10" s="3" t="s">
        <v>397</v>
      </c>
    </row>
    <row r="11" spans="1:3">
      <c r="A11" s="4" t="s">
        <v>47</v>
      </c>
      <c r="B11" s="6" t="n">
        <v>0</v>
      </c>
      <c r="C11" s="6" t="n">
        <v>5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403</v>
      </c>
    </row>
    <row r="3" spans="1:4">
      <c r="A3" s="3" t="s">
        <v>397</v>
      </c>
    </row>
    <row r="4" spans="1:4">
      <c r="A4" s="4" t="s">
        <v>404</v>
      </c>
      <c r="D4" s="6" t="n">
        <v>250000</v>
      </c>
    </row>
    <row r="5" spans="1:4">
      <c r="A5" s="4" t="s">
        <v>405</v>
      </c>
      <c r="B5" s="6" t="n">
        <v>2500</v>
      </c>
    </row>
    <row r="6" spans="1:4">
      <c r="A6" s="4" t="s">
        <v>406</v>
      </c>
      <c r="B6" s="6" t="n">
        <v>236319</v>
      </c>
      <c r="C6" s="6" t="n">
        <v>237082</v>
      </c>
    </row>
    <row r="7" spans="1:4">
      <c r="A7" s="4" t="s">
        <v>269</v>
      </c>
    </row>
    <row r="8" spans="1:4">
      <c r="A8" s="3" t="s">
        <v>397</v>
      </c>
    </row>
    <row r="9" spans="1:4">
      <c r="A9" s="4" t="s">
        <v>407</v>
      </c>
      <c r="B9" s="4" t="s">
        <v>408</v>
      </c>
    </row>
    <row r="10" spans="1:4">
      <c r="A10" s="4" t="s">
        <v>409</v>
      </c>
    </row>
    <row r="11" spans="1:4">
      <c r="A11" s="3" t="s">
        <v>397</v>
      </c>
    </row>
    <row r="12" spans="1:4">
      <c r="A12" s="4" t="s">
        <v>410</v>
      </c>
      <c r="B12" s="4" t="s">
        <v>411</v>
      </c>
    </row>
    <row r="13" spans="1:4">
      <c r="A13" s="4" t="s">
        <v>412</v>
      </c>
    </row>
    <row r="14" spans="1:4">
      <c r="A14" s="3" t="s">
        <v>397</v>
      </c>
    </row>
    <row r="15" spans="1:4">
      <c r="A15" s="4" t="s">
        <v>407</v>
      </c>
      <c r="B15"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414</v>
      </c>
      <c r="B1" s="2" t="s">
        <v>1</v>
      </c>
    </row>
    <row r="2" spans="1:3">
      <c r="B2" s="2" t="s">
        <v>2</v>
      </c>
      <c r="C2" s="2" t="s">
        <v>30</v>
      </c>
    </row>
    <row r="3" spans="1:3">
      <c r="A3" s="3" t="s">
        <v>397</v>
      </c>
    </row>
    <row r="4" spans="1:3">
      <c r="A4" s="4" t="s">
        <v>404</v>
      </c>
      <c r="B4" s="6" t="n">
        <v>240000</v>
      </c>
    </row>
    <row r="5" spans="1:3">
      <c r="A5" s="4" t="s">
        <v>415</v>
      </c>
      <c r="B5" s="4" t="s">
        <v>416</v>
      </c>
    </row>
    <row r="6" spans="1:3">
      <c r="A6" s="4" t="s">
        <v>417</v>
      </c>
      <c r="B6" s="6" t="n">
        <v>0</v>
      </c>
      <c r="C6" s="6" t="n">
        <v>55000</v>
      </c>
    </row>
    <row r="7" spans="1:3">
      <c r="A7" s="4" t="s">
        <v>418</v>
      </c>
      <c r="B7" s="6" t="n">
        <v>100613</v>
      </c>
      <c r="C7" s="6" t="n">
        <v>48590</v>
      </c>
    </row>
    <row r="8" spans="1:3">
      <c r="A8" s="4" t="s">
        <v>409</v>
      </c>
    </row>
    <row r="9" spans="1:3">
      <c r="A9" s="3" t="s">
        <v>397</v>
      </c>
    </row>
    <row r="10" spans="1:3">
      <c r="A10" s="4" t="s">
        <v>410</v>
      </c>
      <c r="B10"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20</v>
      </c>
      <c r="B1" s="2" t="s">
        <v>421</v>
      </c>
    </row>
    <row r="2" spans="1:2">
      <c r="A2" s="3" t="s">
        <v>422</v>
      </c>
    </row>
    <row r="3" spans="1:2">
      <c r="A3" s="5" t="n">
        <v>2017</v>
      </c>
      <c r="B3" s="6" t="n">
        <v>2500</v>
      </c>
    </row>
    <row r="4" spans="1:2">
      <c r="A4" s="5" t="n">
        <v>2018</v>
      </c>
      <c r="B4" s="5" t="n">
        <v>237500</v>
      </c>
    </row>
    <row r="5" spans="1:2">
      <c r="A5" s="4" t="s">
        <v>83</v>
      </c>
      <c r="B5" s="6" t="n">
        <v>24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3</v>
      </c>
      <c r="B1" s="2" t="s">
        <v>1</v>
      </c>
    </row>
    <row r="2" spans="1:4">
      <c r="B2" s="2" t="s">
        <v>2</v>
      </c>
      <c r="C2" s="2" t="s">
        <v>30</v>
      </c>
      <c r="D2" s="2" t="s">
        <v>60</v>
      </c>
    </row>
    <row r="3" spans="1:4">
      <c r="A3" s="3" t="s">
        <v>424</v>
      </c>
    </row>
    <row r="4" spans="1:4">
      <c r="A4" s="4" t="s">
        <v>425</v>
      </c>
      <c r="B4" s="6" t="n">
        <v>23804</v>
      </c>
      <c r="C4" s="6" t="n">
        <v>24446</v>
      </c>
      <c r="D4" s="6" t="n">
        <v>24906</v>
      </c>
    </row>
    <row r="5" spans="1:4">
      <c r="A5" s="4" t="s">
        <v>426</v>
      </c>
      <c r="B5" s="5" t="n">
        <v>13528</v>
      </c>
      <c r="C5" s="5" t="n">
        <v>19928</v>
      </c>
      <c r="D5" s="5" t="n">
        <v>21082</v>
      </c>
    </row>
    <row r="6" spans="1:4">
      <c r="A6" s="4" t="s">
        <v>95</v>
      </c>
      <c r="B6" s="5" t="n">
        <v>1736</v>
      </c>
      <c r="C6" s="5" t="n">
        <v>2408</v>
      </c>
      <c r="D6" s="5" t="n">
        <v>2057</v>
      </c>
    </row>
    <row r="7" spans="1:4">
      <c r="A7" s="4" t="s">
        <v>96</v>
      </c>
      <c r="B7" s="5" t="n">
        <v>650</v>
      </c>
      <c r="C7" s="5" t="n">
        <v>599</v>
      </c>
      <c r="D7" s="5" t="n">
        <v>554</v>
      </c>
    </row>
    <row r="8" spans="1:4">
      <c r="A8" s="4" t="s">
        <v>427</v>
      </c>
      <c r="B8" s="5" t="n">
        <v>-2590</v>
      </c>
      <c r="C8" s="5" t="n">
        <v>-1394</v>
      </c>
      <c r="D8" s="5" t="n">
        <v>-1893</v>
      </c>
    </row>
    <row r="9" spans="1:4">
      <c r="A9" s="4" t="s">
        <v>428</v>
      </c>
      <c r="B9" s="6" t="n">
        <v>37128</v>
      </c>
      <c r="C9" s="6" t="n">
        <v>45987</v>
      </c>
      <c r="D9" s="6" t="n">
        <v>467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29</v>
      </c>
      <c r="B1" s="2" t="s">
        <v>1</v>
      </c>
    </row>
    <row r="2" spans="1:3">
      <c r="B2" s="2" t="s">
        <v>2</v>
      </c>
      <c r="C2" s="2" t="s">
        <v>30</v>
      </c>
    </row>
    <row r="3" spans="1:3">
      <c r="A3" s="3" t="s">
        <v>430</v>
      </c>
    </row>
    <row r="4" spans="1:3">
      <c r="A4" s="4" t="s">
        <v>58</v>
      </c>
      <c r="B4" s="5" t="n">
        <v>62520220</v>
      </c>
      <c r="C4" s="5" t="n">
        <v>62510039</v>
      </c>
    </row>
    <row r="5" spans="1:3">
      <c r="A5" s="4" t="s">
        <v>261</v>
      </c>
      <c r="B5" s="4" t="s">
        <v>262</v>
      </c>
    </row>
    <row r="6" spans="1:3">
      <c r="A6" s="4" t="s">
        <v>431</v>
      </c>
    </row>
    <row r="7" spans="1:3">
      <c r="A7" s="3" t="s">
        <v>430</v>
      </c>
    </row>
    <row r="8" spans="1:3">
      <c r="A8" s="4" t="s">
        <v>58</v>
      </c>
      <c r="B8" s="5" t="n">
        <v>11520220</v>
      </c>
    </row>
    <row r="9" spans="1:3">
      <c r="A9" s="4" t="s">
        <v>432</v>
      </c>
      <c r="B9" s="4" t="s">
        <v>433</v>
      </c>
    </row>
    <row r="10" spans="1:3">
      <c r="A10" s="4" t="s">
        <v>434</v>
      </c>
    </row>
    <row r="11" spans="1:3">
      <c r="A11" s="3" t="s">
        <v>430</v>
      </c>
    </row>
    <row r="12" spans="1:3">
      <c r="A12" s="4" t="s">
        <v>58</v>
      </c>
      <c r="B12" s="5" t="n">
        <v>51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1"/>
    <col customWidth="1" max="3" min="3" width="19"/>
    <col customWidth="1" max="4" min="4" width="16"/>
  </cols>
  <sheetData>
    <row r="1" spans="1:4">
      <c r="A1" s="1" t="s">
        <v>82</v>
      </c>
      <c r="B1" s="2" t="s">
        <v>83</v>
      </c>
      <c r="C1" s="2" t="s">
        <v>84</v>
      </c>
      <c r="D1" s="2" t="s">
        <v>52</v>
      </c>
    </row>
    <row r="2" spans="1:4">
      <c r="A2" s="4" t="s">
        <v>85</v>
      </c>
      <c r="B2" s="6" t="n">
        <v>145442</v>
      </c>
      <c r="C2" s="6" t="n">
        <v>145442</v>
      </c>
      <c r="D2" s="6" t="n">
        <v>0</v>
      </c>
    </row>
    <row r="3" spans="1:4">
      <c r="A3" s="4" t="s">
        <v>86</v>
      </c>
      <c r="B3" s="5" t="n">
        <v>87</v>
      </c>
      <c r="C3" s="5" t="n">
        <v>87</v>
      </c>
      <c r="D3" s="5" t="n">
        <v>0</v>
      </c>
    </row>
    <row r="4" spans="1:4">
      <c r="A4" s="4" t="s">
        <v>87</v>
      </c>
      <c r="B4" s="5" t="n">
        <v>-126262</v>
      </c>
      <c r="C4" s="5" t="n">
        <v>-126262</v>
      </c>
      <c r="D4" s="5" t="n">
        <v>0</v>
      </c>
    </row>
    <row r="5" spans="1:4">
      <c r="A5" s="4" t="s">
        <v>74</v>
      </c>
      <c r="B5" s="5" t="n">
        <v>169135</v>
      </c>
      <c r="C5" s="5" t="n">
        <v>169135</v>
      </c>
      <c r="D5" s="5" t="n">
        <v>0</v>
      </c>
    </row>
    <row r="6" spans="1:4">
      <c r="A6" s="4" t="s">
        <v>88</v>
      </c>
      <c r="B6" s="5" t="n">
        <v>188402</v>
      </c>
      <c r="C6" s="5" t="n">
        <v>188402</v>
      </c>
      <c r="D6" s="5" t="n">
        <v>0</v>
      </c>
    </row>
    <row r="7" spans="1:4">
      <c r="A7" s="4" t="s">
        <v>86</v>
      </c>
      <c r="B7" s="5" t="n">
        <v>61</v>
      </c>
      <c r="C7" s="5" t="n">
        <v>61</v>
      </c>
      <c r="D7" s="5" t="n">
        <v>0</v>
      </c>
    </row>
    <row r="8" spans="1:4">
      <c r="A8" s="4" t="s">
        <v>87</v>
      </c>
      <c r="B8" s="5" t="n">
        <v>-214405</v>
      </c>
      <c r="C8" s="5" t="n">
        <v>-214405</v>
      </c>
      <c r="D8" s="5" t="n">
        <v>0</v>
      </c>
    </row>
    <row r="9" spans="1:4">
      <c r="A9" s="4" t="s">
        <v>74</v>
      </c>
      <c r="B9" s="5" t="n">
        <v>156899</v>
      </c>
      <c r="C9" s="5" t="n">
        <v>156899</v>
      </c>
      <c r="D9" s="5" t="n">
        <v>0</v>
      </c>
    </row>
    <row r="10" spans="1:4">
      <c r="A10" s="4" t="s">
        <v>89</v>
      </c>
      <c r="B10" s="5" t="n">
        <v>130957</v>
      </c>
      <c r="C10" s="5" t="n">
        <v>130957</v>
      </c>
      <c r="D10" s="5" t="n">
        <v>0</v>
      </c>
    </row>
    <row r="11" spans="1:4">
      <c r="A11" s="4" t="s">
        <v>86</v>
      </c>
      <c r="B11" s="5" t="n">
        <v>82</v>
      </c>
      <c r="C11" s="5" t="n">
        <v>82</v>
      </c>
      <c r="D11" s="5" t="n">
        <v>0</v>
      </c>
    </row>
    <row r="12" spans="1:4">
      <c r="A12" s="4" t="s">
        <v>87</v>
      </c>
      <c r="B12" s="5" t="n">
        <v>-23132</v>
      </c>
      <c r="C12" s="5" t="n">
        <v>-23132</v>
      </c>
      <c r="D12" s="5" t="n">
        <v>0</v>
      </c>
    </row>
    <row r="13" spans="1:4">
      <c r="A13" s="4" t="s">
        <v>74</v>
      </c>
      <c r="B13" s="5" t="n">
        <v>-4404</v>
      </c>
      <c r="C13" s="5" t="n">
        <v>-4404</v>
      </c>
      <c r="D13" s="5" t="n">
        <v>0</v>
      </c>
    </row>
    <row r="14" spans="1:4">
      <c r="A14" s="4" t="s">
        <v>90</v>
      </c>
      <c r="B14" s="6" t="n">
        <v>103503</v>
      </c>
      <c r="C14" s="6" t="n">
        <v>103503</v>
      </c>
      <c r="D1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5</v>
      </c>
      <c r="C1" s="2" t="s">
        <v>1</v>
      </c>
    </row>
    <row r="2" spans="1:5">
      <c r="C2" s="2" t="s">
        <v>2</v>
      </c>
      <c r="D2" s="2" t="s">
        <v>30</v>
      </c>
      <c r="E2" s="2" t="s">
        <v>60</v>
      </c>
    </row>
    <row r="3" spans="1:5">
      <c r="A3" s="3" t="s">
        <v>436</v>
      </c>
    </row>
    <row r="4" spans="1:5">
      <c r="A4" s="4" t="s">
        <v>437</v>
      </c>
      <c r="C4" s="7" t="n">
        <v>0.37</v>
      </c>
      <c r="D4" s="7" t="n">
        <v>3.43</v>
      </c>
      <c r="E4" s="7" t="n">
        <v>2.02</v>
      </c>
    </row>
    <row r="5" spans="1:5">
      <c r="A5" s="4" t="s">
        <v>438</v>
      </c>
    </row>
    <row r="6" spans="1:5">
      <c r="A6" s="3" t="s">
        <v>436</v>
      </c>
    </row>
    <row r="7" spans="1:5">
      <c r="A7" s="4" t="s">
        <v>439</v>
      </c>
      <c r="B7" s="4" t="s">
        <v>62</v>
      </c>
      <c r="C7" s="8" t="n">
        <v>0.4</v>
      </c>
      <c r="D7" s="8" t="n">
        <v>2.81</v>
      </c>
      <c r="E7" s="8" t="n">
        <v>2.54</v>
      </c>
    </row>
    <row r="8" spans="1:5">
      <c r="A8" s="4" t="s">
        <v>437</v>
      </c>
      <c r="C8" s="7" t="n">
        <v>0.37</v>
      </c>
      <c r="D8" s="7" t="n">
        <v>3.43</v>
      </c>
      <c r="E8" s="7" t="n">
        <v>2.02</v>
      </c>
    </row>
    <row r="9" spans="1:5">
      <c r="A9" s="4" t="s">
        <v>440</v>
      </c>
      <c r="C9" s="6" t="n">
        <v>23132</v>
      </c>
      <c r="D9" s="6" t="n">
        <v>214405</v>
      </c>
      <c r="E9" s="6" t="n">
        <v>126262</v>
      </c>
    </row>
    <row r="10" spans="1:5"/>
    <row r="11" spans="1:5">
      <c r="A11" s="4" t="s">
        <v>62</v>
      </c>
      <c r="B11" s="4" t="s">
        <v>441</v>
      </c>
    </row>
  </sheetData>
  <mergeCells count="4">
    <mergeCell ref="A1:B2"/>
    <mergeCell ref="C1:E1"/>
    <mergeCell ref="A10:D10"/>
    <mergeCell ref="B11:D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0</v>
      </c>
    </row>
    <row r="3" spans="1:3">
      <c r="A3" s="3" t="s">
        <v>443</v>
      </c>
    </row>
    <row r="4" spans="1:3">
      <c r="A4" s="4" t="s">
        <v>444</v>
      </c>
      <c r="B4" s="5" t="n">
        <v>3125000</v>
      </c>
    </row>
    <row r="5" spans="1:3">
      <c r="A5" s="4" t="s">
        <v>445</v>
      </c>
    </row>
    <row r="6" spans="1:3">
      <c r="A6" s="3" t="s">
        <v>443</v>
      </c>
    </row>
    <row r="7" spans="1:3">
      <c r="A7" s="4" t="s">
        <v>446</v>
      </c>
      <c r="B7" s="5" t="n">
        <v>20220</v>
      </c>
    </row>
    <row r="8" spans="1:3">
      <c r="A8" s="4" t="s">
        <v>447</v>
      </c>
      <c r="B8" s="4" t="s">
        <v>271</v>
      </c>
    </row>
    <row r="9" spans="1:3">
      <c r="A9" s="4" t="s">
        <v>448</v>
      </c>
      <c r="B9" s="5" t="n">
        <v>10181</v>
      </c>
      <c r="C9" s="5" t="n">
        <v>3489</v>
      </c>
    </row>
    <row r="10" spans="1:3">
      <c r="A10" s="4" t="s">
        <v>449</v>
      </c>
      <c r="B10" s="7" t="n">
        <v>9.82</v>
      </c>
      <c r="C10" s="7" t="n">
        <v>2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0</v>
      </c>
      <c r="B1" s="2" t="s">
        <v>451</v>
      </c>
      <c r="D1" s="2" t="s">
        <v>1</v>
      </c>
    </row>
    <row r="2" spans="1:6">
      <c r="B2" s="2" t="s">
        <v>452</v>
      </c>
      <c r="C2" s="2" t="s">
        <v>453</v>
      </c>
      <c r="D2" s="2" t="s">
        <v>2</v>
      </c>
      <c r="E2" s="2" t="s">
        <v>30</v>
      </c>
      <c r="F2" s="2" t="s">
        <v>60</v>
      </c>
    </row>
    <row r="3" spans="1:6">
      <c r="A3" s="4" t="s">
        <v>437</v>
      </c>
      <c r="D3" s="7" t="n">
        <v>0.37</v>
      </c>
      <c r="E3" s="7" t="n">
        <v>3.43</v>
      </c>
      <c r="F3" s="7" t="n">
        <v>2.02</v>
      </c>
    </row>
    <row r="4" spans="1:6">
      <c r="A4" s="4" t="s">
        <v>454</v>
      </c>
      <c r="D4" s="6" t="n">
        <v>18484</v>
      </c>
    </row>
    <row r="5" spans="1:6">
      <c r="A5" s="4" t="s">
        <v>455</v>
      </c>
      <c r="D5" s="5" t="n">
        <v>22065</v>
      </c>
      <c r="E5" s="6" t="n">
        <v>22397</v>
      </c>
      <c r="F5" s="6" t="n">
        <v>15546</v>
      </c>
    </row>
    <row r="6" spans="1:6">
      <c r="A6" s="4" t="s">
        <v>456</v>
      </c>
    </row>
    <row r="7" spans="1:6">
      <c r="A7" s="4" t="s">
        <v>440</v>
      </c>
      <c r="D7" s="6" t="n">
        <v>23132</v>
      </c>
      <c r="E7" s="6" t="n">
        <v>214405</v>
      </c>
      <c r="F7" s="6" t="n">
        <v>126262</v>
      </c>
    </row>
    <row r="8" spans="1:6">
      <c r="A8" s="4" t="s">
        <v>437</v>
      </c>
      <c r="D8" s="7" t="n">
        <v>0.37</v>
      </c>
      <c r="E8" s="7" t="n">
        <v>3.43</v>
      </c>
      <c r="F8" s="7" t="n">
        <v>2.02</v>
      </c>
    </row>
    <row r="9" spans="1:6">
      <c r="A9" s="4" t="s">
        <v>457</v>
      </c>
    </row>
    <row r="10" spans="1:6">
      <c r="A10" s="4" t="s">
        <v>458</v>
      </c>
      <c r="D10" s="6" t="n">
        <v>14172</v>
      </c>
      <c r="E10" s="6" t="n">
        <v>12055</v>
      </c>
      <c r="F10" s="6" t="n">
        <v>11229</v>
      </c>
    </row>
    <row r="11" spans="1:6">
      <c r="A11" s="4" t="s">
        <v>459</v>
      </c>
    </row>
    <row r="12" spans="1:6">
      <c r="A12" s="4" t="s">
        <v>458</v>
      </c>
      <c r="D12" s="5" t="n">
        <v>4424</v>
      </c>
      <c r="E12" s="5" t="n">
        <v>4103</v>
      </c>
      <c r="F12" s="5" t="n">
        <v>4311</v>
      </c>
    </row>
    <row r="13" spans="1:6">
      <c r="A13" s="4" t="s">
        <v>460</v>
      </c>
      <c r="D13" s="5" t="n">
        <v>28840</v>
      </c>
      <c r="E13" s="5" t="n">
        <v>27204</v>
      </c>
      <c r="F13" s="5" t="n">
        <v>26473</v>
      </c>
    </row>
    <row r="14" spans="1:6">
      <c r="A14" s="4" t="s">
        <v>461</v>
      </c>
    </row>
    <row r="15" spans="1:6">
      <c r="A15" s="4" t="s">
        <v>460</v>
      </c>
      <c r="D15" s="5" t="n">
        <v>4422</v>
      </c>
      <c r="E15" s="5" t="n">
        <v>6405</v>
      </c>
      <c r="F15" s="5" t="n">
        <v>7270</v>
      </c>
    </row>
    <row r="16" spans="1:6">
      <c r="A16" s="4" t="s">
        <v>462</v>
      </c>
    </row>
    <row r="17" spans="1:6">
      <c r="A17" s="4" t="s">
        <v>440</v>
      </c>
      <c r="D17" s="5" t="n">
        <v>18870</v>
      </c>
      <c r="E17" s="5" t="n">
        <v>174930</v>
      </c>
      <c r="F17" s="5" t="n">
        <v>103020</v>
      </c>
    </row>
    <row r="18" spans="1:6">
      <c r="A18" s="4" t="s">
        <v>463</v>
      </c>
    </row>
    <row r="19" spans="1:6">
      <c r="A19" s="4" t="s">
        <v>464</v>
      </c>
      <c r="C19" s="4" t="s">
        <v>465</v>
      </c>
    </row>
    <row r="20" spans="1:6">
      <c r="A20" s="4" t="s">
        <v>454</v>
      </c>
      <c r="D20" s="5" t="n">
        <v>4920</v>
      </c>
    </row>
    <row r="21" spans="1:6">
      <c r="A21" s="4" t="s">
        <v>455</v>
      </c>
      <c r="D21" s="5" t="n">
        <v>4920</v>
      </c>
      <c r="E21" s="5" t="n">
        <v>4920</v>
      </c>
      <c r="F21" s="5" t="n">
        <v>2460</v>
      </c>
    </row>
    <row r="22" spans="1:6">
      <c r="A22" s="4" t="s">
        <v>466</v>
      </c>
    </row>
    <row r="23" spans="1:6">
      <c r="A23" s="4" t="s">
        <v>467</v>
      </c>
      <c r="B23" s="4" t="s">
        <v>468</v>
      </c>
    </row>
    <row r="24" spans="1:6">
      <c r="A24" s="4" t="s">
        <v>469</v>
      </c>
      <c r="D24" s="6" t="n">
        <v>995</v>
      </c>
      <c r="E24" s="6" t="n">
        <v>11406</v>
      </c>
      <c r="F24" s="6" t="n">
        <v>5486</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60</v>
      </c>
    </row>
    <row r="3" spans="1:4">
      <c r="A3" s="3" t="s">
        <v>166</v>
      </c>
    </row>
    <row r="4" spans="1:4">
      <c r="A4" s="4" t="s">
        <v>471</v>
      </c>
      <c r="B4" s="4" t="s">
        <v>472</v>
      </c>
    </row>
    <row r="5" spans="1:4">
      <c r="A5" s="3" t="s">
        <v>473</v>
      </c>
    </row>
    <row r="6" spans="1:4">
      <c r="A6" s="5" t="n">
        <v>2017</v>
      </c>
      <c r="B6" s="6" t="n">
        <v>18484</v>
      </c>
    </row>
    <row r="7" spans="1:4">
      <c r="A7" s="5" t="n">
        <v>2018</v>
      </c>
      <c r="B7" s="5" t="n">
        <v>12789</v>
      </c>
    </row>
    <row r="8" spans="1:4">
      <c r="A8" s="5" t="n">
        <v>2019</v>
      </c>
      <c r="B8" s="5" t="n">
        <v>5711</v>
      </c>
    </row>
    <row r="9" spans="1:4">
      <c r="A9" s="5" t="n">
        <v>2020</v>
      </c>
      <c r="B9" s="5" t="n">
        <v>3511</v>
      </c>
    </row>
    <row r="10" spans="1:4">
      <c r="A10" s="5" t="n">
        <v>2021</v>
      </c>
      <c r="B10" s="5" t="n">
        <v>2617</v>
      </c>
    </row>
    <row r="11" spans="1:4">
      <c r="A11" s="4" t="s">
        <v>474</v>
      </c>
      <c r="B11" s="5" t="n">
        <v>3883</v>
      </c>
    </row>
    <row r="12" spans="1:4">
      <c r="A12" s="4" t="s">
        <v>83</v>
      </c>
      <c r="B12" s="5" t="n">
        <v>46995</v>
      </c>
    </row>
    <row r="13" spans="1:4">
      <c r="A13" s="4" t="s">
        <v>455</v>
      </c>
      <c r="B13" s="6" t="n">
        <v>22065</v>
      </c>
      <c r="C13" s="6" t="n">
        <v>22397</v>
      </c>
      <c r="D13" s="6" t="n">
        <v>155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4"/>
  </cols>
  <sheetData>
    <row r="1" spans="1:2">
      <c r="A1" s="1" t="s">
        <v>475</v>
      </c>
      <c r="B1" s="2" t="s">
        <v>1</v>
      </c>
    </row>
    <row r="2" spans="1:2">
      <c r="B2" s="2" t="s">
        <v>476</v>
      </c>
    </row>
    <row r="3" spans="1:2">
      <c r="A3" s="4" t="s">
        <v>477</v>
      </c>
    </row>
    <row r="4" spans="1:2">
      <c r="A4" s="3" t="s">
        <v>478</v>
      </c>
    </row>
    <row r="5" spans="1:2">
      <c r="A5" s="4" t="s">
        <v>479</v>
      </c>
      <c r="B5" s="6" t="n">
        <v>24573</v>
      </c>
    </row>
    <row r="6" spans="1:2">
      <c r="A6" s="4" t="s">
        <v>480</v>
      </c>
    </row>
    <row r="7" spans="1:2">
      <c r="A7" s="3" t="s">
        <v>478</v>
      </c>
    </row>
    <row r="8" spans="1:2">
      <c r="A8" s="4" t="s">
        <v>479</v>
      </c>
      <c r="B8" s="6" t="n">
        <v>14254</v>
      </c>
    </row>
    <row r="9" spans="1:2">
      <c r="A9" s="4" t="s">
        <v>481</v>
      </c>
      <c r="B9" s="5" t="n">
        <v>15645</v>
      </c>
    </row>
    <row r="10" spans="1:2">
      <c r="A10" s="4" t="s">
        <v>482</v>
      </c>
    </row>
    <row r="11" spans="1:2">
      <c r="A11" s="3" t="s">
        <v>478</v>
      </c>
    </row>
    <row r="12" spans="1:2">
      <c r="A12" s="4" t="s">
        <v>479</v>
      </c>
      <c r="B12" s="6" t="n">
        <v>2454</v>
      </c>
    </row>
    <row r="13" spans="1:2">
      <c r="A13" s="4" t="s">
        <v>481</v>
      </c>
      <c r="B13" s="5" t="n">
        <v>25000</v>
      </c>
    </row>
    <row r="14" spans="1:2">
      <c r="A14" s="4" t="s">
        <v>483</v>
      </c>
    </row>
    <row r="15" spans="1:2">
      <c r="A15" s="3" t="s">
        <v>478</v>
      </c>
    </row>
    <row r="16" spans="1:2">
      <c r="A16" s="4" t="s">
        <v>479</v>
      </c>
      <c r="B16" s="6" t="n">
        <v>2144</v>
      </c>
    </row>
    <row r="17" spans="1:2">
      <c r="A17" s="4" t="s">
        <v>481</v>
      </c>
      <c r="B17" s="5" t="n">
        <v>1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166</v>
      </c>
    </row>
    <row r="3" spans="1:3">
      <c r="A3" s="4" t="s">
        <v>485</v>
      </c>
      <c r="B3" s="6" t="n">
        <v>6592</v>
      </c>
      <c r="C3" s="6" t="n">
        <v>6441</v>
      </c>
    </row>
    <row r="4" spans="1:3">
      <c r="A4" s="4" t="s">
        <v>486</v>
      </c>
      <c r="B4" s="5" t="n">
        <v>796</v>
      </c>
      <c r="C4" s="5" t="n">
        <v>1716</v>
      </c>
    </row>
    <row r="5" spans="1:3">
      <c r="A5" s="4" t="s">
        <v>487</v>
      </c>
      <c r="B5" s="6" t="n">
        <v>5796</v>
      </c>
      <c r="C5" s="6" t="n">
        <v>4725</v>
      </c>
    </row>
    <row r="6" spans="1:3">
      <c r="A6" s="4" t="s">
        <v>488</v>
      </c>
      <c r="B6" s="4" t="s">
        <v>4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91</v>
      </c>
    </row>
    <row r="3" spans="1:3">
      <c r="A3" s="4" t="s">
        <v>492</v>
      </c>
      <c r="B3" s="6" t="n">
        <v>6365</v>
      </c>
      <c r="C3" s="6" t="n">
        <v>5366</v>
      </c>
    </row>
    <row r="4" spans="1:3">
      <c r="A4" s="4" t="s">
        <v>493</v>
      </c>
      <c r="B4" s="5" t="n">
        <v>227</v>
      </c>
      <c r="C4" s="5" t="n">
        <v>1075</v>
      </c>
    </row>
    <row r="5" spans="1:3">
      <c r="A5" s="4" t="s">
        <v>494</v>
      </c>
      <c r="B5" s="6" t="n">
        <v>6592</v>
      </c>
      <c r="C5" s="6" t="n">
        <v>64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73</v>
      </c>
    </row>
    <row r="3" spans="1:3">
      <c r="A3" s="5" t="n">
        <v>2017</v>
      </c>
      <c r="B3" s="6" t="n">
        <v>686</v>
      </c>
    </row>
    <row r="4" spans="1:3">
      <c r="A4" s="5" t="n">
        <v>2018</v>
      </c>
      <c r="B4" s="5" t="n">
        <v>634</v>
      </c>
    </row>
    <row r="5" spans="1:3">
      <c r="A5" s="5" t="n">
        <v>2019</v>
      </c>
      <c r="B5" s="5" t="n">
        <v>614</v>
      </c>
    </row>
    <row r="6" spans="1:3">
      <c r="A6" s="5" t="n">
        <v>2020</v>
      </c>
      <c r="B6" s="5" t="n">
        <v>614</v>
      </c>
    </row>
    <row r="7" spans="1:3">
      <c r="A7" s="5" t="n">
        <v>2021</v>
      </c>
      <c r="B7" s="5" t="n">
        <v>613</v>
      </c>
    </row>
    <row r="8" spans="1:3">
      <c r="A8" s="4" t="s">
        <v>474</v>
      </c>
      <c r="B8" s="5" t="n">
        <v>4409</v>
      </c>
    </row>
    <row r="9" spans="1:3">
      <c r="A9" s="4" t="s">
        <v>496</v>
      </c>
      <c r="B9" s="5" t="n">
        <v>7570</v>
      </c>
    </row>
    <row r="10" spans="1:3">
      <c r="A10" s="4" t="s">
        <v>497</v>
      </c>
      <c r="B10" s="5" t="n">
        <v>1205</v>
      </c>
    </row>
    <row r="11" spans="1:3">
      <c r="A11" s="4" t="s">
        <v>492</v>
      </c>
      <c r="B11" s="6" t="n">
        <v>6365</v>
      </c>
      <c r="C11" s="6" t="n">
        <v>53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98</v>
      </c>
      <c r="B1" s="2" t="s">
        <v>499</v>
      </c>
      <c r="J1" s="2" t="s">
        <v>1</v>
      </c>
    </row>
    <row r="2" spans="1:15">
      <c r="B2" s="2" t="s">
        <v>2</v>
      </c>
      <c r="C2" s="2" t="s">
        <v>500</v>
      </c>
      <c r="D2" s="2" t="s">
        <v>4</v>
      </c>
      <c r="E2" s="2" t="s">
        <v>501</v>
      </c>
      <c r="F2" s="2" t="s">
        <v>30</v>
      </c>
      <c r="G2" s="2" t="s">
        <v>502</v>
      </c>
      <c r="H2" s="2" t="s">
        <v>503</v>
      </c>
      <c r="I2" s="2" t="s">
        <v>504</v>
      </c>
      <c r="J2" s="2" t="s">
        <v>2</v>
      </c>
      <c r="L2" s="2" t="s">
        <v>30</v>
      </c>
      <c r="N2" s="2" t="s">
        <v>60</v>
      </c>
    </row>
    <row r="3" spans="1:15">
      <c r="A3" s="3" t="s">
        <v>170</v>
      </c>
    </row>
    <row r="4" spans="1:15">
      <c r="A4" s="4" t="s">
        <v>505</v>
      </c>
      <c r="B4" s="6" t="n">
        <v>509009</v>
      </c>
      <c r="C4" s="6" t="n">
        <v>462257</v>
      </c>
      <c r="D4" s="6" t="n">
        <v>468457</v>
      </c>
      <c r="E4" s="6" t="n">
        <v>368009</v>
      </c>
      <c r="F4" s="6" t="n">
        <v>437872</v>
      </c>
      <c r="G4" s="6" t="n">
        <v>551813</v>
      </c>
      <c r="H4" s="6" t="n">
        <v>625064</v>
      </c>
      <c r="I4" s="6" t="n">
        <v>542442</v>
      </c>
      <c r="J4" s="6" t="n">
        <v>1807732</v>
      </c>
      <c r="K4" s="4" t="s">
        <v>62</v>
      </c>
      <c r="L4" s="6" t="n">
        <v>2157191</v>
      </c>
      <c r="M4" s="4" t="s">
        <v>62</v>
      </c>
      <c r="N4" s="6" t="n">
        <v>3221373</v>
      </c>
      <c r="O4" s="4" t="s">
        <v>62</v>
      </c>
    </row>
    <row r="5" spans="1:15">
      <c r="A5" s="4" t="s">
        <v>69</v>
      </c>
      <c r="B5" s="5" t="n">
        <v>9362</v>
      </c>
      <c r="C5" s="5" t="n">
        <v>10191</v>
      </c>
      <c r="D5" s="5" t="n">
        <v>10998</v>
      </c>
      <c r="E5" s="5" t="n">
        <v>2117</v>
      </c>
      <c r="F5" s="5" t="n">
        <v>19354</v>
      </c>
      <c r="G5" s="5" t="n">
        <v>65766</v>
      </c>
      <c r="H5" s="5" t="n">
        <v>69851</v>
      </c>
      <c r="I5" s="5" t="n">
        <v>48535</v>
      </c>
      <c r="J5" s="5" t="n">
        <v>32668</v>
      </c>
      <c r="L5" s="5" t="n">
        <v>203506</v>
      </c>
      <c r="N5" s="5" t="n">
        <v>217979</v>
      </c>
    </row>
    <row r="6" spans="1:15">
      <c r="A6" s="4" t="s">
        <v>74</v>
      </c>
      <c r="B6" s="6" t="n">
        <v>884</v>
      </c>
      <c r="C6" s="6" t="n">
        <v>2083</v>
      </c>
      <c r="D6" s="6" t="n">
        <v>1191</v>
      </c>
      <c r="E6" s="6" t="n">
        <v>-8562</v>
      </c>
      <c r="F6" s="6" t="n">
        <v>7246</v>
      </c>
      <c r="G6" s="6" t="n">
        <v>53776</v>
      </c>
      <c r="H6" s="6" t="n">
        <v>59426</v>
      </c>
      <c r="I6" s="6" t="n">
        <v>36451</v>
      </c>
      <c r="J6" s="6" t="n">
        <v>-4404</v>
      </c>
      <c r="L6" s="6" t="n">
        <v>156899</v>
      </c>
      <c r="N6" s="6" t="n">
        <v>169135</v>
      </c>
    </row>
    <row r="7" spans="1:15">
      <c r="A7" s="4" t="s">
        <v>75</v>
      </c>
      <c r="B7" s="7" t="n">
        <v>0.01</v>
      </c>
      <c r="C7" s="7" t="n">
        <v>0.03</v>
      </c>
      <c r="D7" s="7" t="n">
        <v>0.02</v>
      </c>
      <c r="E7" s="7" t="n">
        <v>-0.14</v>
      </c>
      <c r="F7" s="7" t="n">
        <v>0.12</v>
      </c>
      <c r="G7" s="7" t="n">
        <v>0.86</v>
      </c>
      <c r="H7" s="7" t="n">
        <v>0.95</v>
      </c>
      <c r="I7" s="7" t="n">
        <v>0.58</v>
      </c>
      <c r="J7" s="7" t="n">
        <v>-0.07000000000000001</v>
      </c>
      <c r="L7" s="7" t="n">
        <v>2.51</v>
      </c>
      <c r="N7" s="7" t="n">
        <v>2.71</v>
      </c>
    </row>
    <row r="8" spans="1:15"/>
    <row r="9" spans="1:15">
      <c r="A9" s="4" t="s">
        <v>62</v>
      </c>
      <c r="B9" s="4" t="s">
        <v>78</v>
      </c>
    </row>
  </sheetData>
  <mergeCells count="8">
    <mergeCell ref="A1:A2"/>
    <mergeCell ref="B1:I1"/>
    <mergeCell ref="J1:O1"/>
    <mergeCell ref="J2:K2"/>
    <mergeCell ref="L2:M2"/>
    <mergeCell ref="N2:O2"/>
    <mergeCell ref="A8:O8"/>
    <mergeCell ref="B9:O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506</v>
      </c>
      <c r="B1" s="2" t="s">
        <v>507</v>
      </c>
    </row>
    <row r="2" spans="1:2">
      <c r="A2" s="3" t="s">
        <v>173</v>
      </c>
    </row>
    <row r="3" spans="1:2">
      <c r="A3" s="4" t="s">
        <v>508</v>
      </c>
      <c r="B3" s="6" t="n">
        <v>6877</v>
      </c>
    </row>
    <row r="4" spans="1:2">
      <c r="A4" s="4" t="s">
        <v>509</v>
      </c>
      <c r="B4" s="7" t="n">
        <v>0.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60</v>
      </c>
    </row>
    <row r="3" spans="1:4">
      <c r="A3" s="3" t="s">
        <v>92</v>
      </c>
    </row>
    <row r="4" spans="1:4">
      <c r="A4" s="4" t="s">
        <v>74</v>
      </c>
      <c r="B4" s="6" t="n">
        <v>-4404</v>
      </c>
      <c r="C4" s="6" t="n">
        <v>156899</v>
      </c>
      <c r="D4" s="6" t="n">
        <v>169135</v>
      </c>
    </row>
    <row r="5" spans="1:4">
      <c r="A5" s="3" t="s">
        <v>93</v>
      </c>
    </row>
    <row r="6" spans="1:4">
      <c r="A6" s="4" t="s">
        <v>67</v>
      </c>
      <c r="B6" s="5" t="n">
        <v>57524</v>
      </c>
      <c r="C6" s="5" t="n">
        <v>55112</v>
      </c>
      <c r="D6" s="5" t="n">
        <v>47494</v>
      </c>
    </row>
    <row r="7" spans="1:4">
      <c r="A7" s="4" t="s">
        <v>86</v>
      </c>
      <c r="B7" s="5" t="n">
        <v>82</v>
      </c>
      <c r="C7" s="5" t="n">
        <v>61</v>
      </c>
      <c r="D7" s="5" t="n">
        <v>87</v>
      </c>
    </row>
    <row r="8" spans="1:4">
      <c r="A8" s="4" t="s">
        <v>94</v>
      </c>
      <c r="B8" s="5" t="n">
        <v>0</v>
      </c>
      <c r="C8" s="5" t="n">
        <v>-921</v>
      </c>
      <c r="D8" s="5" t="n">
        <v>657</v>
      </c>
    </row>
    <row r="9" spans="1:4">
      <c r="A9" s="4" t="s">
        <v>95</v>
      </c>
      <c r="B9" s="5" t="n">
        <v>1736</v>
      </c>
      <c r="C9" s="5" t="n">
        <v>2408</v>
      </c>
      <c r="D9" s="5" t="n">
        <v>2057</v>
      </c>
    </row>
    <row r="10" spans="1:4">
      <c r="A10" s="4" t="s">
        <v>96</v>
      </c>
      <c r="B10" s="5" t="n">
        <v>650</v>
      </c>
      <c r="C10" s="5" t="n">
        <v>599</v>
      </c>
      <c r="D10" s="5" t="n">
        <v>554</v>
      </c>
    </row>
    <row r="11" spans="1:4">
      <c r="A11" s="3" t="s">
        <v>97</v>
      </c>
    </row>
    <row r="12" spans="1:4">
      <c r="A12" s="4" t="s">
        <v>33</v>
      </c>
      <c r="B12" s="5" t="n">
        <v>-22711</v>
      </c>
      <c r="C12" s="5" t="n">
        <v>8964</v>
      </c>
      <c r="D12" s="5" t="n">
        <v>55236</v>
      </c>
    </row>
    <row r="13" spans="1:4">
      <c r="A13" s="4" t="s">
        <v>34</v>
      </c>
      <c r="B13" s="5" t="n">
        <v>-3420</v>
      </c>
      <c r="C13" s="5" t="n">
        <v>1461</v>
      </c>
      <c r="D13" s="5" t="n">
        <v>5155</v>
      </c>
    </row>
    <row r="14" spans="1:4">
      <c r="A14" s="4" t="s">
        <v>35</v>
      </c>
      <c r="B14" s="5" t="n">
        <v>-14238</v>
      </c>
      <c r="C14" s="5" t="n">
        <v>9718</v>
      </c>
      <c r="D14" s="5" t="n">
        <v>3984</v>
      </c>
    </row>
    <row r="15" spans="1:4">
      <c r="A15" s="4" t="s">
        <v>36</v>
      </c>
      <c r="B15" s="5" t="n">
        <v>1796</v>
      </c>
      <c r="C15" s="5" t="n">
        <v>2418</v>
      </c>
      <c r="D15" s="5" t="n">
        <v>-4521</v>
      </c>
    </row>
    <row r="16" spans="1:4">
      <c r="A16" s="4" t="s">
        <v>39</v>
      </c>
      <c r="B16" s="5" t="n">
        <v>6068</v>
      </c>
      <c r="C16" s="5" t="n">
        <v>-3065</v>
      </c>
      <c r="D16" s="5" t="n">
        <v>-12371</v>
      </c>
    </row>
    <row r="17" spans="1:4">
      <c r="A17" s="4" t="s">
        <v>42</v>
      </c>
      <c r="B17" s="5" t="n">
        <v>59549</v>
      </c>
      <c r="C17" s="5" t="n">
        <v>27031</v>
      </c>
      <c r="D17" s="5" t="n">
        <v>-87829</v>
      </c>
    </row>
    <row r="18" spans="1:4">
      <c r="A18" s="4" t="s">
        <v>43</v>
      </c>
      <c r="B18" s="5" t="n">
        <v>3636</v>
      </c>
      <c r="C18" s="5" t="n">
        <v>-14325</v>
      </c>
      <c r="D18" s="5" t="n">
        <v>13671</v>
      </c>
    </row>
    <row r="19" spans="1:4">
      <c r="A19" s="4" t="s">
        <v>46</v>
      </c>
      <c r="B19" s="5" t="n">
        <v>-8153</v>
      </c>
      <c r="C19" s="5" t="n">
        <v>-6615</v>
      </c>
      <c r="D19" s="5" t="n">
        <v>3195</v>
      </c>
    </row>
    <row r="20" spans="1:4">
      <c r="A20" s="4" t="s">
        <v>98</v>
      </c>
      <c r="B20" s="5" t="n">
        <v>78115</v>
      </c>
      <c r="C20" s="5" t="n">
        <v>239745</v>
      </c>
      <c r="D20" s="5" t="n">
        <v>196504</v>
      </c>
    </row>
    <row r="21" spans="1:4">
      <c r="A21" s="3" t="s">
        <v>99</v>
      </c>
    </row>
    <row r="22" spans="1:4">
      <c r="A22" s="4" t="s">
        <v>100</v>
      </c>
      <c r="B22" s="5" t="n">
        <v>-23587</v>
      </c>
      <c r="C22" s="5" t="n">
        <v>-23566</v>
      </c>
      <c r="D22" s="5" t="n">
        <v>-16064</v>
      </c>
    </row>
    <row r="23" spans="1:4">
      <c r="A23" s="4" t="s">
        <v>101</v>
      </c>
      <c r="B23" s="5" t="n">
        <v>-9764</v>
      </c>
      <c r="C23" s="5" t="n">
        <v>-5984</v>
      </c>
      <c r="D23" s="5" t="n">
        <v>-58736</v>
      </c>
    </row>
    <row r="24" spans="1:4">
      <c r="A24" s="4" t="s">
        <v>102</v>
      </c>
      <c r="B24" s="5" t="n">
        <v>-33351</v>
      </c>
      <c r="C24" s="5" t="n">
        <v>-29550</v>
      </c>
      <c r="D24" s="5" t="n">
        <v>-74800</v>
      </c>
    </row>
    <row r="25" spans="1:4">
      <c r="A25" s="3" t="s">
        <v>103</v>
      </c>
    </row>
    <row r="26" spans="1:4">
      <c r="A26" s="4" t="s">
        <v>104</v>
      </c>
      <c r="B26" s="5" t="n">
        <v>-4262</v>
      </c>
      <c r="C26" s="5" t="n">
        <v>-39475</v>
      </c>
      <c r="D26" s="5" t="n">
        <v>-23242</v>
      </c>
    </row>
    <row r="27" spans="1:4">
      <c r="A27" s="4" t="s">
        <v>105</v>
      </c>
      <c r="B27" s="5" t="n">
        <v>-18870</v>
      </c>
      <c r="C27" s="5" t="n">
        <v>-174930</v>
      </c>
      <c r="D27" s="5" t="n">
        <v>-103020</v>
      </c>
    </row>
    <row r="28" spans="1:4">
      <c r="A28" s="4" t="s">
        <v>106</v>
      </c>
      <c r="B28" s="5" t="n">
        <v>-23561</v>
      </c>
      <c r="C28" s="5" t="n">
        <v>40138</v>
      </c>
      <c r="D28" s="5" t="n">
        <v>-200</v>
      </c>
    </row>
    <row r="29" spans="1:4">
      <c r="A29" s="4" t="s">
        <v>107</v>
      </c>
      <c r="B29" s="5" t="n">
        <v>0</v>
      </c>
      <c r="C29" s="5" t="n">
        <v>-1800</v>
      </c>
      <c r="D29" s="5" t="n">
        <v>0</v>
      </c>
    </row>
    <row r="30" spans="1:4">
      <c r="A30" s="4" t="s">
        <v>108</v>
      </c>
      <c r="B30" s="5" t="n">
        <v>-55000</v>
      </c>
      <c r="C30" s="5" t="n">
        <v>-5000</v>
      </c>
      <c r="D30" s="5" t="n">
        <v>-40000</v>
      </c>
    </row>
    <row r="31" spans="1:4">
      <c r="A31" s="4" t="s">
        <v>109</v>
      </c>
      <c r="B31" s="5" t="n">
        <v>-2500</v>
      </c>
      <c r="C31" s="5" t="n">
        <v>-2500</v>
      </c>
      <c r="D31" s="5" t="n">
        <v>-2500</v>
      </c>
    </row>
    <row r="32" spans="1:4">
      <c r="A32" s="4" t="s">
        <v>110</v>
      </c>
      <c r="B32" s="5" t="n">
        <v>-104193</v>
      </c>
      <c r="C32" s="5" t="n">
        <v>-183567</v>
      </c>
      <c r="D32" s="5" t="n">
        <v>-168962</v>
      </c>
    </row>
    <row r="33" spans="1:4">
      <c r="A33" s="4" t="s">
        <v>111</v>
      </c>
      <c r="B33" s="5" t="n">
        <v>-59429</v>
      </c>
      <c r="C33" s="5" t="n">
        <v>26628</v>
      </c>
      <c r="D33" s="5" t="n">
        <v>-47258</v>
      </c>
    </row>
    <row r="34" spans="1:4">
      <c r="A34" s="4" t="s">
        <v>112</v>
      </c>
      <c r="B34" s="5" t="n">
        <v>132953</v>
      </c>
      <c r="C34" s="5" t="n">
        <v>106325</v>
      </c>
      <c r="D34" s="5" t="n">
        <v>153583</v>
      </c>
    </row>
    <row r="35" spans="1:4">
      <c r="A35" s="4" t="s">
        <v>113</v>
      </c>
      <c r="B35" s="5" t="n">
        <v>73524</v>
      </c>
      <c r="C35" s="5" t="n">
        <v>132953</v>
      </c>
      <c r="D35" s="5" t="n">
        <v>106325</v>
      </c>
    </row>
    <row r="36" spans="1:4">
      <c r="A36" s="3" t="s">
        <v>114</v>
      </c>
    </row>
    <row r="37" spans="1:4">
      <c r="A37" s="4" t="s">
        <v>115</v>
      </c>
      <c r="B37" s="5" t="n">
        <v>35061</v>
      </c>
      <c r="C37" s="5" t="n">
        <v>43247</v>
      </c>
      <c r="D37" s="5" t="n">
        <v>44948</v>
      </c>
    </row>
    <row r="38" spans="1:4">
      <c r="A38" s="4" t="s">
        <v>116</v>
      </c>
      <c r="B38" s="5" t="n">
        <v>537</v>
      </c>
      <c r="C38" s="5" t="n">
        <v>1593</v>
      </c>
      <c r="D38" s="5" t="n">
        <v>2127</v>
      </c>
    </row>
    <row r="39" spans="1:4">
      <c r="A39" s="3" t="s">
        <v>117</v>
      </c>
    </row>
    <row r="40" spans="1:4">
      <c r="A40" s="4" t="s">
        <v>118</v>
      </c>
      <c r="B40" s="6" t="n">
        <v>0</v>
      </c>
      <c r="C40" s="6" t="n">
        <v>466</v>
      </c>
      <c r="D40"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0</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25:26Z</dcterms:created>
  <dcterms:modified xmlns:dcterms="http://purl.org/dc/terms/" xmlns:xsi="http://www.w3.org/2001/XMLSchema-instance" xsi:type="dcterms:W3CDTF">2017-02-27T17:25:26Z</dcterms:modified>
</cp:coreProperties>
</file>